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Significant Accounting Policies" sheetId="8" r:id="rId8"/>
    <s:sheet name="Inventories" sheetId="9" r:id="rId9"/>
    <s:sheet name="Property, Plant and Equipment" sheetId="10" r:id="rId10"/>
    <s:sheet name="Long-Term Debt" sheetId="11" r:id="rId11"/>
    <s:sheet name="Earnings per Share" sheetId="12" r:id="rId12"/>
    <s:sheet name="Derivative Instruments" sheetId="13" r:id="rId13"/>
    <s:sheet name="Fair Value Measurements" sheetId="14" r:id="rId14"/>
    <s:sheet name="Common Stock and Stock-Based Co" sheetId="15" r:id="rId15"/>
    <s:sheet name="Income Taxes" sheetId="16" r:id="rId16"/>
    <s:sheet name="Defined Benefit Plans" sheetId="17" r:id="rId17"/>
    <s:sheet name="Accumulated Other Comprehensive" sheetId="18" r:id="rId18"/>
    <s:sheet name="Commitments and Contingencies" sheetId="19" r:id="rId19"/>
    <s:sheet name="Transactions with Related Parti" sheetId="20" r:id="rId20"/>
    <s:sheet name="Segment Reporting" sheetId="21" r:id="rId21"/>
    <s:sheet name="Restructuring and Other Charges" sheetId="22" r:id="rId22"/>
    <s:sheet name="Indefinite-Lived Intangibles - " sheetId="23" r:id="rId23"/>
    <s:sheet name="Significant Accounting Polici24" sheetId="24" r:id="rId24"/>
    <s:sheet name="Inventories (Tables)" sheetId="25" r:id="rId25"/>
    <s:sheet name="Property, Plant and Equipment (" sheetId="26" r:id="rId26"/>
    <s:sheet name="Long-Term Debt (Tables)" sheetId="27" r:id="rId27"/>
    <s:sheet name="Earnings per Share (Tables)" sheetId="28" r:id="rId28"/>
    <s:sheet name="Derivative Instruments (Tables)" sheetId="29" r:id="rId29"/>
    <s:sheet name="Fair Value Measurements (Tables" sheetId="30" r:id="rId30"/>
    <s:sheet name="Defined Benefit Plans (Tables)" sheetId="31" r:id="rId31"/>
    <s:sheet name="Accumulated Other Comprehensi32" sheetId="32" r:id="rId32"/>
    <s:sheet name="Segment Reporting (Tables)" sheetId="33" r:id="rId33"/>
    <s:sheet name="Restructuring and Other Charg34" sheetId="34" r:id="rId34"/>
    <s:sheet name="Inventories - Schedule of Inven" sheetId="35" r:id="rId35"/>
    <s:sheet name="Property, Plant and Equipment -" sheetId="36" r:id="rId36"/>
    <s:sheet name="Long-Term Debt - Schedule of Lo" sheetId="37" r:id="rId37"/>
    <s:sheet name="Long-Term Debt - Additional Inf" sheetId="38" r:id="rId38"/>
    <s:sheet name="Earnings Per Share - Computatio" sheetId="39" r:id="rId39"/>
    <s:sheet name="Earnings per Share - Additional" sheetId="40" r:id="rId40"/>
    <s:sheet name="Derivative Instruments - Additi" sheetId="41" r:id="rId41"/>
    <s:sheet name="Derivative Instruments - Fair V" sheetId="42" r:id="rId42"/>
    <s:sheet name="Fair Value Measurements - Addit" sheetId="43" r:id="rId43"/>
    <s:sheet name="Fair Value Measurements - Finan" sheetId="44" r:id="rId44"/>
    <s:sheet name="Common Stock and Stock Based Co" sheetId="45" r:id="rId45"/>
    <s:sheet name="IncomeTaxes - Additional Inform" sheetId="46" r:id="rId46"/>
    <s:sheet name="Defined Benefit Plans - Additio" sheetId="47" r:id="rId47"/>
    <s:sheet name="Defined Benefit Plans - Net Per" sheetId="48" r:id="rId48"/>
    <s:sheet name="Accumulated Other Comprehensi49" sheetId="49" r:id="rId49"/>
    <s:sheet name="Accumulated Other Comprehensi50" sheetId="50" r:id="rId50"/>
    <s:sheet name="Accumulated Other Comprehensi51" sheetId="51" r:id="rId51"/>
    <s:sheet name="Commitments and Contingencies -" sheetId="52" r:id="rId52"/>
    <s:sheet name="Transactions with Related Par53" sheetId="53" r:id="rId53"/>
    <s:sheet name="Segment Reporting - Additional " sheetId="54" r:id="rId54"/>
    <s:sheet name="Segment Reporting - Summarized " sheetId="55" r:id="rId55"/>
    <s:sheet name="Restructuring and Other Charg56" sheetId="56" r:id="rId56"/>
    <s:sheet name="Restructuring and Other Charg57" sheetId="57" r:id="rId57"/>
    <s:sheet name="Indefinite-Lived Intangibles 58" sheetId="58" r:id="rId58"/>
  </s:sheets>
  <s:definedNames/>
  <s:calcPr calcId="124519" calcMode="auto" fullCalcOnLoad="1"/>
</s:workbook>
</file>

<file path=xl/sharedStrings.xml><?xml version="1.0" encoding="utf-8"?>
<sst xmlns="http://schemas.openxmlformats.org/spreadsheetml/2006/main" uniqueCount="461">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MSA</t>
  </si>
  <si>
    <t>Entity Registrant Name</t>
  </si>
  <si>
    <t>Fairmount Santrol Holdings Inc.</t>
  </si>
  <si>
    <t>Entity Central Index Key</t>
  </si>
  <si>
    <t>Current Fiscal Year End Date</t>
  </si>
  <si>
    <t>--12-31</t>
  </si>
  <si>
    <t>Entity Filer Category</t>
  </si>
  <si>
    <t>Non-accelerated Filer</t>
  </si>
  <si>
    <t>Entity Common Stock, Shares Outstanding</t>
  </si>
  <si>
    <t>Condensed Consolidated Statements of Income (Unaudited) - USD ($) $ in Thousands</t>
  </si>
  <si>
    <t>3 Months Ended</t>
  </si>
  <si>
    <t>Sep. 30, 2014</t>
  </si>
  <si>
    <t>Income Statement [Abstract]</t>
  </si>
  <si>
    <t>Revenue</t>
  </si>
  <si>
    <t>Cost of sales (excluding depreciation, depletion, amortization, and stock compensation expense shown separately)</t>
  </si>
  <si>
    <t>Operating expenses</t>
  </si>
  <si>
    <t>Selling, general and administrative expenses</t>
  </si>
  <si>
    <t>Depreciation, depletion and amortization expense</t>
  </si>
  <si>
    <t>Stock compensation expense</t>
  </si>
  <si>
    <t>Restructuring and other charges</t>
  </si>
  <si>
    <t>Other operating expense (income)</t>
  </si>
  <si>
    <t>Income (loss) from operations</t>
  </si>
  <si>
    <t>Interest expense, net</t>
  </si>
  <si>
    <t>Other non-operating expense</t>
  </si>
  <si>
    <t>Income (loss) before provision for income taxes</t>
  </si>
  <si>
    <t>Provision for income taxes</t>
  </si>
  <si>
    <t>Net income (loss)</t>
  </si>
  <si>
    <t>Less: Net income attributable to the non-controlling interest</t>
  </si>
  <si>
    <t>Net income (loss) attributable to Fairmount Santrol Holdings Inc.</t>
  </si>
  <si>
    <t>Earnings per share</t>
  </si>
  <si>
    <t>Basic</t>
  </si>
  <si>
    <t>Diluted</t>
  </si>
  <si>
    <t>Weighted average number of shares outstanding</t>
  </si>
  <si>
    <t>Condensed Consolidated Statements of Comprehensive Income (Unaudited) - USD ($) $ in Thousands</t>
  </si>
  <si>
    <t>Statement of Comprehensive Income [Abstract]</t>
  </si>
  <si>
    <t>Other comprehensive income (loss), net of tax</t>
  </si>
  <si>
    <t>Foreign currency translation adjustment</t>
  </si>
  <si>
    <t>Pension obligations</t>
  </si>
  <si>
    <t>Change in fair value of derivative agreements</t>
  </si>
  <si>
    <t>Total other comprehensive income (loss), net of tax</t>
  </si>
  <si>
    <t>Comprehensive income (loss)</t>
  </si>
  <si>
    <t>Comprehensive income attributable to the non-controlling interest</t>
  </si>
  <si>
    <t>Comprehensive income (loss) attributable to Fairmount Santrol Holdings Inc.</t>
  </si>
  <si>
    <t>Condensed Consolidated Balance Sheets (Unaudited) - USD ($) $ in Thousands</t>
  </si>
  <si>
    <t>Dec. 31, 2014</t>
  </si>
  <si>
    <t>Current assets</t>
  </si>
  <si>
    <t>Cash and cash equivalents</t>
  </si>
  <si>
    <t>Accounts receivable, net</t>
  </si>
  <si>
    <t>Inventories</t>
  </si>
  <si>
    <t>Deferred income taxes</t>
  </si>
  <si>
    <t>Prepaid expenses and other assets</t>
  </si>
  <si>
    <t>Current assets classified as held-for-sale (includes cash, accounts receivable, inventories, deferred income taxes, and property, plant, and equipment)</t>
  </si>
  <si>
    <t>Total current assets</t>
  </si>
  <si>
    <t>Property, plant and equipment, net</t>
  </si>
  <si>
    <t>Goodwill</t>
  </si>
  <si>
    <t>Intangibles, net</t>
  </si>
  <si>
    <t>Other assets</t>
  </si>
  <si>
    <t>Total assets</t>
  </si>
  <si>
    <t>Current liabilities</t>
  </si>
  <si>
    <t>Current portion of long-term debt</t>
  </si>
  <si>
    <t>Accounts payable</t>
  </si>
  <si>
    <t>Accrued expenses</t>
  </si>
  <si>
    <t>Current liabilities directly related to current assets classified as held-for-sale (includes accounts payable and accrued expenses)</t>
  </si>
  <si>
    <t>Total current liabilities</t>
  </si>
  <si>
    <t>Long-term debt</t>
  </si>
  <si>
    <t>Other long-term liabilities</t>
  </si>
  <si>
    <t>Total liabilities</t>
  </si>
  <si>
    <t>Commitments and contingent liabilities</t>
  </si>
  <si>
    <t xml:space="preserve"> </t>
  </si>
  <si>
    <t>Common stock: $0.01 par value, 272,000,000 authorized shares Shares outstanding: 161,433,248 and 160,913,266 at September 30, 2015 and December 31, 2014, respectively</t>
  </si>
  <si>
    <t>Preferred stock: $0.01 par value, 100,000,000 authorized shares Shares outstanding: 0 at September 30, 2015 and December 31, 2014, respectively</t>
  </si>
  <si>
    <t>Additional paid-in capital</t>
  </si>
  <si>
    <t>Retained earnings</t>
  </si>
  <si>
    <t>Accumulated other comprehensive income (loss)</t>
  </si>
  <si>
    <t>Total equity attributable to Fairmount Santrol Holdings Inc. before treasury stock</t>
  </si>
  <si>
    <t>Less: Treasury stock at cost Shares in treasury: 77,765,480 at September 30, 2015 and December 31, 2014, respectively</t>
  </si>
  <si>
    <t>Total equity attributable to Fairmount Santrol Holdings Inc.</t>
  </si>
  <si>
    <t>Non-controlling interest</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Shares in treasury</t>
  </si>
  <si>
    <t>Condensed Consolidated Statements of Equity (Unaudited) - USD ($) shares in Thousands, $ in Thousands</t>
  </si>
  <si>
    <t>Total</t>
  </si>
  <si>
    <t>Common Stock [Member]</t>
  </si>
  <si>
    <t>Additional Paid-in Capital [Member]</t>
  </si>
  <si>
    <t>Retained Earnings [Member]</t>
  </si>
  <si>
    <t>Other Comprehensive Income (Loss) [Member]</t>
  </si>
  <si>
    <t>Treasury Stock [Member]</t>
  </si>
  <si>
    <t>Subtotal [Member]</t>
  </si>
  <si>
    <t>Non-controlling Interest [Member]</t>
  </si>
  <si>
    <t>Beginning balances at Dec. 31, 2013</t>
  </si>
  <si>
    <t>Beginning balances, shares at Dec. 31, 2013</t>
  </si>
  <si>
    <t>Purchase of treasury stock</t>
  </si>
  <si>
    <t>Purchase of treasury stock, shares</t>
  </si>
  <si>
    <t>Stock options exercised</t>
  </si>
  <si>
    <t>Stock options exercised, shares</t>
  </si>
  <si>
    <t>Tax effect of stock options exercised</t>
  </si>
  <si>
    <t>Transactions with non-controlling interest</t>
  </si>
  <si>
    <t>Other comprehensive income (loss)</t>
  </si>
  <si>
    <t>Ending balances at Sep. 30, 2014</t>
  </si>
  <si>
    <t>Ending balances, shares at Sep. 30, 2014</t>
  </si>
  <si>
    <t>Beginning balances at Dec. 31, 2014</t>
  </si>
  <si>
    <t>Beginning balances, shares at Dec. 31, 2014</t>
  </si>
  <si>
    <t>Ending balances at Sep. 30, 2015</t>
  </si>
  <si>
    <t>Ending balances, shares at Sep. 30, 2015</t>
  </si>
  <si>
    <t>Condensed Consolidated Statements of Cash Flows (Unaudited) - USD ($) $ in Thousands</t>
  </si>
  <si>
    <t>Statement of Cash Flows [Abstract]</t>
  </si>
  <si>
    <t>Adjustments to reconcile net income to net cash provided by operating activities:</t>
  </si>
  <si>
    <t>Depreciation and depletion</t>
  </si>
  <si>
    <t>Amortization</t>
  </si>
  <si>
    <t>Write-off of deferred financing costs</t>
  </si>
  <si>
    <t>Write-off and impairment of long-lived assets</t>
  </si>
  <si>
    <t>Inventory reserve adjustment</t>
  </si>
  <si>
    <t>(Gain) loss on sale of fixed assets</t>
  </si>
  <si>
    <t>Unrealized loss on interest rate swaps</t>
  </si>
  <si>
    <t>Deferred income taxes and taxes payable</t>
  </si>
  <si>
    <t>Change in operating assets and liabilities, net of acquired balances:</t>
  </si>
  <si>
    <t>Accounts receivable</t>
  </si>
  <si>
    <t>Net cash provided by operating activities</t>
  </si>
  <si>
    <t>Cash flows from investing activities</t>
  </si>
  <si>
    <t>Proceeds from sale of fixed assets</t>
  </si>
  <si>
    <t>Capital expenditures</t>
  </si>
  <si>
    <t>Net cash used in investing activities</t>
  </si>
  <si>
    <t>Cash flows from financing activities</t>
  </si>
  <si>
    <t>Proceeds from issuance of term loans</t>
  </si>
  <si>
    <t>Payments on term debt</t>
  </si>
  <si>
    <t>Change in other long-term debt and capital leases</t>
  </si>
  <si>
    <t>Proceeds from borrowing on revolving credit facility</t>
  </si>
  <si>
    <t>Payments on revolving credit facility</t>
  </si>
  <si>
    <t>Settlement of contingent consideration</t>
  </si>
  <si>
    <t>Proceeds from option exercises</t>
  </si>
  <si>
    <t>Tax effect of stock options exercised and dividend equivalents</t>
  </si>
  <si>
    <t>Distributions to non-controlling interest</t>
  </si>
  <si>
    <t>Financing costs</t>
  </si>
  <si>
    <t>Net cash used in financing activities</t>
  </si>
  <si>
    <t>Change in cash and cash equivalents related to assets classified as held-for-sale</t>
  </si>
  <si>
    <t>Foreign currency adjustment</t>
  </si>
  <si>
    <t>Increase in cash and cash equivalents</t>
  </si>
  <si>
    <t>Cash and cash equivalents:</t>
  </si>
  <si>
    <t>Beginning of period</t>
  </si>
  <si>
    <t>End of period</t>
  </si>
  <si>
    <t>Significant Accounting Policies</t>
  </si>
  <si>
    <t>Accounting Policies [Abstract]</t>
  </si>
  <si>
    <t>1. Significant Accounting
Policies
Basis of Presentation
The unaudited condensed consolidated financial statements of
Fairmount Santrol Holdings Inc. (formerly FMSA Holdings Inc.) and
its consolidated subsidiaries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presentation of the financial
position, results of operations, comprehensive income and cash
flows of the reported interim periods. The condensed consolidated
balance sheet as of December 31, 2014 was derived from audi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the Company’s consolidated
financial statements as filed in the 2014 Annual Report on Form
10-K and notes thereto and information included elsewhere in this
Quarterly Report on Form 10-Q.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Recent Accounting Pronouncements
In April 2015, the FASB issued Accounting Standards Update
No. 2015-05 – Intangibles – Goodwill and Other
– Internal-Use Software
In July 2015, the FASB issued Accounting Standards Update
No. 2015-11 – Inventory (Topic 330) –
Simplifying the Measurement of Inventory
In August 2015, the FASB issued Accounting Standards Update
No. 2015-14, which deferred the application of ASU 2014-09 to
annual reporting periods beginning after December 15, 2017,
and the interim periods within that year. In May 2014, the
Financial Accounting Standards Board (FASB) issued Accounting
Standards Update No. 2014-09 – Revenue from Contracts
with Customers</t>
  </si>
  <si>
    <t>Inventory Disclosure [Abstract]</t>
  </si>
  <si>
    <t>2. Inventories
At September 30, 2015 and December 31, 2014, inventories
consisted of the following:
September 30, 2015 December 31, 2014
Raw materials $ 11,821 $ 19,803
Work-in-process 13,692 23,568
Finished goods 51,086 91,202
76,599 134,573
Less: LIFO reserve (1,453 ) (2,960 )
Inventories $ 75,146 $ 131,613</t>
  </si>
  <si>
    <t>Property, Plant and Equipment</t>
  </si>
  <si>
    <t>Property, Plant and Equipment [Abstract]</t>
  </si>
  <si>
    <t>3. Property, Plant and
Equipment
At September 30, 2015 and December 31, 2014, property,
plant and equipment consisted of the following:
September 30, 2015 December 31, 2014
Land and improvements $ 78,339 $ 63,800
Mineral reserves and mine development 319,423 303,804
Machinery and equipment 529,071 478,225
Buildings and improvements 142,897 146,165
Furniture, fixtures and other 3,611 3,604
Construction in progress 107,813 110,677
1,181,154 1,106,275
Accumulated depletion and depreciation (309,913 ) (265,001 )
Property, plant and equipment, net $ 871,241 $ 841,274</t>
  </si>
  <si>
    <t>Long-Term Debt</t>
  </si>
  <si>
    <t>Debt Disclosure [Abstract]</t>
  </si>
  <si>
    <t>4. Long-Term Debt
At September 30, 2015 and December 31, 2014, long-term
debt consisted of the following:
September 30, 2015 December 31, 2014
Term B-1 Loans $ 156,288 $ 319,917
Term B-2 Loans 904,526 910,900
Extended Term B-1 Loans 160,266
—
Industrial Revenue bond 10,000 10,000
Revolving credit facility and other 101 1,098
Capital leases, net 10,327 10,724
1,241,508 1,252,639
Less: current portion (17,197 ) (17,274 )
Long-term debt including leases $ 1,224,311 $ 1,235,365
On September 5, 2013, the Company entered into the Second
Amended and Restated Credit Agreement (the “2013 Amended
Credit Agreement”). The 2013 Amended Credit Agreement
initially contained a revolving credit facility (“Revolving
Credit Facility”) and two tranches of term loans, a term B-1
facility (“Term B-1 Loans”) and a term B-2 facility
(“Term B-2 Loans”). The Revolving Credit Facility and
the Term B-1 and B-2 Loans are secured by a first priority lien on
substantially all of the Company’s domestic assets.
As of April 30, 2015, the Company entered into the Third
Amendment to the Second Amended and Restated Credit Agreement (the
“April 2015 Amendment”) to the 2013 Amended Credit
Agreement. The April 2015 Amendment provides for the extension of
the maturity date of $46,036 of outstanding Term B-1 Loans from
March 15, 2017 (the “Stated B-1 Maturity Date”) to
September 5, 2019 (the “Extended Maturity Date,”
which is the same maturity date applicable to Term B-2 Loans under
the 2013 Amended Credit Agreement). The Company paid a fee of
approximately $1,151 to the lender as a consent fee.
As of May 15, 2015, the Company entered into the Fourth
Amendment to the Second Amended and Restated Credit Agreement (the
“May 2015 Amendment”). The May 2015 Amendment provides
for the extension of the maturity date of $115,458 of outstanding
Term B-1 Loans from the Stated B-1 Maturity Date to the Extended
Maturity Date. Such loans (together with the other loans whose
maturity dates were extended under the April 2015 Amendment,
Extended Term B-1 Loans) effectively will be converted
to Term B-2 Loans, and will be treated as Term B-2
Loans under the Credit Agreement for all purposes (including
pricing), except for certain minor administrative differences and
except that, prior to the Stated B-1 Maturity Date,
Extended Term B-1 Loans shall continue to amortize as
Term B-1 Loans. Upon giving effect to the April and May
2015 Amendments, the maturity date of approximately $161,495 in
principal amount of outstanding Term B-1 Loans was so extended. The
Company paid a fee of approximately $2,886 to the lender as a
consent fee for the May 2015 Amendment.
After the April and May 2015 Amendments, $156,619 in principal
amount of outstanding Term B-1 Loans mature on March 15, 2017
and $1,073,706 in principal amount of outstanding Term B-2 Loans
(including Extended Term B-1 Loans) mature on September 5,
2019.
As of September 30, 2015, the Company entered into an
amendment to the 2013 Amended Credit Agreement that modified the
Revolving Credit Facility. These modifications consisted primarily
of (i) a reduction in the U.S. revolving commitments from
$124,000 to $99,000 (while the aggregate Canadian revolving
commitment remained at $1,000) and (ii) changes in the
financial covenant governing the availability of amounts under the
Revolving Credit Facility if, and only if, the Company has drawn,
including letters of credit, more than $31,250 on the Revolving
Credit Facility. Generally, if the Company’s leverage ratio
is greater than 4.75:1.00 during the period from the third quarter
of 2015 through the fourth quarter of 2016, so long as the stated
quarterly adjusted EBITDA thresholds are exceeded, the amount
available to borrow under the Revolving Credit Facility is
increased from $31,250 to $40,000. Commencing with the end of the
first quarter of 2017, the quarterly adjusted EBITDA thresholds are
discontinued and the full amount of the revolving commitment
($100,000) is available so long as the Company’s leverage
ratio does not exceed a revised limit (6.50:1.00 for the first
quarter of 2017 declining quarterly to 4.75:1.00 for the fourth
quarter of 2017). As of September 30, 2015, the Company’s
leverage ratio was 5.31:1.00.
As of September 30, 2015, there was $28,467 available
borrowing remaining on the Revolving Credit Facility and $11,533
committed to outstanding letters of credit.</t>
  </si>
  <si>
    <t>Earnings per Share</t>
  </si>
  <si>
    <t>Earnings Per Share [Abstract]</t>
  </si>
  <si>
    <t>5. Earnings per Share
The table below shows the computation of basic and diluted earnings
per share for the nine months ended September 30, 2015 and
2014:
Three Months Ended September 30,
Nine Months Ended September 30,
2015 2014 2015 2014
Numerator:
Net income (loss) attributable to Fairmount Santrol Holdings
Inc. $ (46,200 ) $ 54,077 $ (1,304 ) $ 132,537
Denominator:
Basic weighted average shares outstanding 161,413,045 158,049,782 161,240,545 157,072,622
Dilutive effect of employee stock options &amp;
RSU’s — 8,861,692 — 8,962,638
Diluted weighted average shares outstanding 161,413,045 166,911,474 161,240,545 166,035,260
Earnings per common share - basic $ (0.29 ) $ 0.34 $ (0.01 ) $ 0.84
Earnings per common share - diluted $ (0.29 ) $ 0.32 $ (0.01 ) $ 0.80
Because the Company experienced a loss in the three months and nine
months ended September 30, 2015, respectively, the calculation of
diluted weighted average shares outstanding is not appropriate
because the effect of including these potential common shares would
be antidilutive. The calculation of diluted weighted average shares
outstanding for the nine months ended September 30, 2014
excludes 219,674 potential common shares, respectively, because the
effect of including these potential common shares would be
antidilutive.</t>
  </si>
  <si>
    <t>Derivative Instruments</t>
  </si>
  <si>
    <t>Derivative Instruments and Hedging Activities Disclosure [Abstract]</t>
  </si>
  <si>
    <t>6. Derivative Instruments
The Company enters into interest rate swap agreements as a means to
partially hedge its variable interest rate risk on debt
instruments. The current notional value of these swap agreements is
$520,225 at September 30, 2015 and effectively fixes the
variable rate in a range of 0.83% to 3.115%. The total notional
amount of these instruments is scheduled to increase over time to
provide a partial hedge against variable interest rate debt. The
interest rate swap agreements mature at various dates between
October 31, 2015 and September 5, 2019.
Th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gains or losses in accumulated other comprehensive
income (loss) remain deferred and are reclassified into earnings in
the periods in which the hedged forecasted transaction affects
earnings.
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
The following table summarizes the fair values and the respective
classification in the Condensed Consolidated Balance Sheets as of
September 30, 2015 and December 31, 2014:
Assets (Liabilities)
Interest Rate Swap Agreements
Balance Sheet Classification September 30, 2015 December 31, 2014
Designated as hedges
Other long-term liabilities $ (17,616 ) $ (10,253 )
Not designated as hedges
Other long-term liabilities (137 ) (1,443 )
Designated as hedges
Other assets
— 333
$ (17,753 ) $ (11,363 )
The Company recognized $30 and $14 in interest expense,
representing the ineffective portion of interest rate swap
agreements designated as hedges, in the nine months ended
September 30, 2015 and 2014, respectively.</t>
  </si>
  <si>
    <t>Fair Value Measurements</t>
  </si>
  <si>
    <t>Fair Value Disclosures [Abstract]</t>
  </si>
  <si>
    <t>7. Fair Value Measurements
Financial instruments held by the Company include cash equivalents,
accounts receivable, accounts payable, long-term debt (including
the current portion thereof) and interest rate swaps. The Company
is also liable for contingent consideration from an acquisition
that is subject to fair value measurement.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book value of cash equivalents, accounts receivable and
accounts payable are considered to be representative of their fair
values because of their short maturities. The carrying value of the
Company’s long-term debt (including the current portion
thereof) is recognized at amortized cost. The value of the
Company’s Term B-1, Extended Term, and Term B-2 loans differs
from amortized costs and is valued at prices obtained from a
readily-available source for trading non-public debt, which
represent quoted prices for identical or similar assets in markets
that are not active, and therefore is considered Level 2. The fair
value of the Company’s Term B-1 loan was $136,261 and
$295,750, Extended Term loan was $118,893 and $0, and Term B-2 loan
was $680,686 and $796,500 at September 30, 2015 and
December 31, 2014, respectively.
In accordance with ASC 360-10, the fair value of certain of the
Company’s long-lived assets held and used with a carrying
value of $17,104 was written down to fair value of $7,634 and the
fair value of certain of the Company’s long-lived assets
held-for-sale with a carrying value of $2,336 was written down to a
fair value of $0. The resulting impairment charges of $9,470 and
$2,336, respectively, were based on management’s estimate of
the disposed value of the assets and were recognized in
restructuring and other charges in income from operations in the
current period.
The following tables present the amounts carried at fair value as
of September 30, 2015 and December 31, 2014 for the
Company’s other financial instruments.
Recurring Fair Value Measurements Quoted Prices Other (Level 2) Unobservable (Level 3) Total
September 30, 2015
Interest rate swap agreeements $
— $ (17,753 ) $
— $ (17,753 )
$
— $ (17,753 ) $
— $ (17,753 )
December 31, 2014
Interest rate swap agreeements $
— $ (11,363 ) $
— $ (11,363 )
$
— $ (11,363 ) $
— $ (11,363 )
Non-Recurring Fair Value Measurements Quoted Prices Other Unobservable (Level 3) Total
September 30, 2015
Long-lived assets held and used $
— $
— $ 7,634 $ 7,634
Long-lived assets held for sale
—
—
—
—
$
— $
— $ 7,634 $ 7,634
December 31, 2014
Long-lived assets held and used $
— $
— $ 17,104 $ 17,104
Long-lived assets held for sale
—
— 2,336 2,336
$
— $
— $ 19,440 $ 19,440</t>
  </si>
  <si>
    <t>Common Stock and Stock-Based Compensation</t>
  </si>
  <si>
    <t>Disclosure of Compensation Related Costs, Share-based Payments [Abstract]</t>
  </si>
  <si>
    <t>8. Common Stock and Stock-Based
Compensation
The Company granted options to purchase 1,630,952 and 680,000
shares of common stock in the nine months ended September 30,
2015 and 2014, respectively. The average grant date fair value was
$3.96 and $9.52 for options issued in the nine months ended
September 30, 2015 and 2014, respectively. The Company was not
publicly traded in the nine months ended September 30, 2014.
The company issued restricted stock units of 363,126 in the nine
months ended September 30, 2015. No restricted stock units
were issued in the nine months ended September 30, 2014.</t>
  </si>
  <si>
    <t>Income Taxes</t>
  </si>
  <si>
    <t>Income Tax Disclosure [Abstract]</t>
  </si>
  <si>
    <t>9. Income Taxes
The Company computes and applies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For the three months ended September 30, 2015, the Company
recorded tax expense of $28,117 on loss before income taxes of
$18,012. For the nine months ended September 30, 2015, the
Company recorded tax expense of $12,057 on income before income
taxes of $10,949. For the three months ended September 30,
2014, the Company recorded tax expense of $21,436 on income before
income taxes of $75,598. For the nine months ended
September 30, 2014, the Company recorded tax expense of
$53,848 on income before income taxes of $186,825. The effective
tax rate for the three and nine months ended September 30,
2015 was negative 156.1% and positive 110.1%, respectively, as
compared with 28.4% and 28.8% for the three and nine months ended
September 30, 2014, respectively. The effective tax rate for
the three months ended September 30, 2015 does not bear the
customary relationship to book income or expense because of changes
to the current and forecasted business levels, the variability of
book income or less between quarters, and a proportionately greater
impact on taxable income from the statutory percentage depletion
allowance.</t>
  </si>
  <si>
    <t>Defined Benefit Plans</t>
  </si>
  <si>
    <t>Compensation and Retirement Disclosure [Abstract]</t>
  </si>
  <si>
    <t>10. Defined Benefit Plans
The Company maintained two multiemployer defined benefit pension
plans covering union employees at certain facilities that provide
benefits based upon years of service or a combination of employee
earnings and length of service. As part of its recent efficiency
and cost-reduction initiatives, the Company has closed these
facilities and is in the process of negotiating a withdrawal from
the plans. The estimated withdrawal liability for these plans was
recorded in the second quarter of 2015.
Net periodic benefit cost recognized for other Company defined
benefit pension plans for the nine months ended September 30,
2015 and 2014 is as follows:
Three Months Ended September 30,
Nine Months Ended September 30,
2015 2014 2015 2014
Service cost $ 27 $ 19 $ 81 $ 57
Interest cost 85 83 255 249
Expected return on plan assets (127 ) (146 ) (381 ) (438 )
Amortization of prior service cost 4 5 12 15
Amortization of net actuarial loss 70 40 210 120
Net periodic benefit cost $ 59 $ 1 $ 177 $ 3
The Company contributed $48 and $182 during the nine months ended
September 30, 2015 and 2014, respectively. Total expected
employer contributions during the year ending December 31,
2015 are $63.</t>
  </si>
  <si>
    <t>Accumulated Other Comprehensive Income</t>
  </si>
  <si>
    <t>Equity [Abstract]</t>
  </si>
  <si>
    <t>11. Accumulated Other Comprehensive
Income
The components of accumulated other comprehensive income (loss)
attributable to Fairmount Santrol Holdings Inc. at
September 30, 2015 and December 31, 2014 were as
follows:
September 30, 2015
Gross Tax Effect Net Amount
Foreign currency translation $ (9,820 ) $
— $ (9,820 )
Additional pension liability (4,014 ) 1,564 (2,450 )
Unrealized gain (loss) on interest rate hedges (15,601 ) 5,694 (9,907 )
$ (29,435 ) $ 7,258 $ (22,177 )
December 31, 2014
Gross Tax Effect Net Amount
Foreign currency translation $ (4,979 ) $
— $ (4,979 )
Additional pension liability (4,236 ) 1,588 (2,648 )
Unrealized gain (loss) on interest rate hedges (8,292 ) 3,110 (5,182 )
$ (17,507 ) $ 4,698 $ (12,809 )
The following table presents the changes in accumulated other
comprehensive income by component for the nine months ended
September 30, 2015:
Nine Months Ended September 30,
2015
Unrealized Additional Foreign Total
Beginning balance $ (5,182 ) $ (2,648 ) $ (4,979 ) $ (12,809 )
Other comprehensive income (loss) before reclassifications (5,807 )
— (4,841 ) (10,648 )
Amounts reclassified from accumulated other comprehensive income
(loss) 1,082 198
— 1,280
Ending balance $ (9,907 ) $ (2,450 ) $ (9,820 ) $ (22,177 )
The following table presents the reclassifications out of
accumulated other comprehensive income during the nine months ended
September 30, 2015:
Details about accumulated other comprehensive income Amount reclassified
Affected line item on
Change in fair value of derivative swap agreements
Interest rate hedging contracts $ 1,903 Interest expense
Tax effect (820 ) Tax expense (benefit)
$ 1,083 Net of tax
Amortization of pension obligations
Prior service cost $ 12 Cost of sales
Actuarial losses 210 Cost of sales
222 Total before tax
Tax effect (25 ) Tax expense
197 Net of tax
Total reclassifications for the period $ 1,280 Net of tax</t>
  </si>
  <si>
    <t>Commitments and Contingencies</t>
  </si>
  <si>
    <t>Commitments and Contingencies Disclosure [Abstract]</t>
  </si>
  <si>
    <t>12. Commitments and
Contingencies
Certain subsidiaries are defendants in lawsuits in which the
alleged injuries are claimed to be silicosis-related and to have
resulted, in whole or in part, from exposure to silica-containing
products, allegedly including those sold by certain subsidiaries.
In the majority of cases, there are numerous other defendants. In
accordance with its insurance obligations, the defense of these
actions has been tendered to and the cases are being defended by
the subsidiaries’ insurance carriers. Management believes
that the Company’s substantial level of existing and
available insurance coverage combined with various open indemnities
is more than sufficient to cover any exposure to silicosis-related
expenses. An estimate of the possible loss, if any, cannot be made
at this time.
The Company has entered into numerous mineral rights agreements, in
which payments under the agreements are expensed as incurred.
Certain agreements require annual payments while other agreements
require payments based upon annual tons mined and others a
combination thereof.
The Company leases certain machinery, equipment (including
railcars), buildings and office space under operating lease
arrangements. Total rent expense associated with these leases was
$50,681 and $40,291 for the nine months ended September 30,
2015 and 2014, respectively.
The Company is subject to a contingent consideration arrangement
related to the purchase of Self-Suspending Proppant LLC
(“SSP”), which was accounted for as an acquisition of a
group of assets. The contingent consideration is based on a fixed
percentage of the cumulative product margin, less certain
adjustments, generated by sales of Propel SSP and other products
incorporating SSP technology for the five years commencing on
October 1, 2015. Because the earnout is dependent on future
sales and the related cost of sales, the amounts of which are
highly uncertain, it is not currently possible to estimate the
amounts that will be paid. The contingent consideration will be
accrued and capitalized as part of the cost of the SSP assets at
the time a payment is probable and reasonably estimable.</t>
  </si>
  <si>
    <t>Transactions with Related Parties</t>
  </si>
  <si>
    <t>Related Party Transactions [Abstract]</t>
  </si>
  <si>
    <t>13. Transactions with Related
Parties
The Company had purchases from an affiliated entity for freight,
logistic services and consulting services related to its operations
in China of $176 and $2,327 in the nine months ended
September 30, 2015 and 2014, respectively.
The Company had purchases from an affiliated entity for material
purchases related to its operations in China of $62 and $0 in the
nine months ended September 30, 2015 and 2014,
respectively.
The Company paid management fees of $0 and $811 in the nine months
ended September 30, 2015 and 2014, respectively. Concurrent
with the Company’s initial public offering on October 3,
2014, the Company no longer pays a management fee to American
Securities LLC.</t>
  </si>
  <si>
    <t>Segment Reporting</t>
  </si>
  <si>
    <t>Segment Reporting [Abstract]</t>
  </si>
  <si>
    <t>14. Segment Reporting
The Company organizes its business into two reportable segments,
Proppant Solutions and Industrial &amp; Recreational Products.
The reportable segments are consistent with how management views
the markets served by the Company and the financial information
reviewed by the chief operating decision maker in deciding how to
allocate resources and assess performance.
The chief operating decision maker primarily evaluates an operating
segment’s performance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Three Months Ended September 30,
Nine Months Ended September 30,
2015 2014 2015 2014
Revenue
Proppant Solutions $ 141,584 $ 340,667 $ 602,603 $ 907,852
Industrial &amp; Recreational Products 29,366 32,812 91,160 94,850
Total revenue 170,950 373,479 693,763 1,002,702
Segment contribution margin
Proppant Solutions 18,939 125,063 138,174 317,991
Industrial &amp; Recreational Products 9,198 10,049 15,380 26,884
Total segment contribution margin 28,137 135,112 153,554 344,875
Operating expenses excluded from segment contribution
margin
Selling, general, and administrative 12,047 20,170 40,501 52,180
Depreciation, depletion, and amortization 15,260 15,270 47,759 42,792
Stock compensation expense 2,679 4,361 7,180 8,674
Corporate restructuring charges and other operating expense
(income) (790 ) 940 10 612
Interest expense, net 15,963 16,567 46,165 51,045
Other non-operating expense 990 2,206 990 2,747
Income (loss) before provision for income taxes $ (18,012 ) $ 75,598 $ 10,949 $ 186,825</t>
  </si>
  <si>
    <t>Restructuring and Other Charges</t>
  </si>
  <si>
    <t>Restructuring and Related Activities [Abstract]</t>
  </si>
  <si>
    <t>15. Restructuring and Other
Charges
As a result of recent challenging conditions in the proppant
market, the Company has taken actions to rationalize its overall
operational footprint and reduce selling, general and
administrative costs. The restructuring program primarily consists
of workforce reductions and idling and closure of excess
facilities. The expected completion date of these activities is
December 31, 2015, although a continued sustained downturn in
the oil and gas market could extend the duration of this
restructuring process. A summary of the restructuring and other
costs recognized for the nine months ended September 30, 2015
is as follows:
Three Months Ended September 30,
Nine Months Ended September 30,
2015 2014 2015 2014
Restructuring and other charges
Workforce reduction costs, including one-time severance
payments $ 284 $
— $ 1,009 $
—
Write-down to net realizable value of exited facilities and other
capitalized costs 4,169
— 11,806
—
Other exit costs, including multiemployer pension plan withdrawal
liability and additional cash costs to exit facilities
—
— 6,786
—
Total restructuring and other charges $ 4,453 $
— $ 19,601 $
—
As a result of these actions, the Company has determined that
certain of the impacted facilities in the Proppant Solutions
segment will not be necessary for ongoing operations and management
has made the decision to offer the facilities for sale. The assets
and liabilities of these facilities have been reclassified in the
Condensed Consolidated Balance Sheets as assets held-for-sale.
While these restructuring activities primarily were driven by the
decline in proppant demand in 2015, certain plants supporting the
Industrial &amp; Recreational Products segment have been
adversely impacted as well. A summary of the restructuring and
other costs by operating segment is as follows:
Three Months Ended September 30,
Nine Months Ended September 30,
2015 2014 2015 2014
Restructuring and other charges
Proppant Solutions $ 2,336 $
— $ 4,738 $
—
Industrial &amp; Recreational Products 1,833
— 13,918
—
Corporate 284
— 945
—
Total restructuring and other charges $ 4,453 $
— $ 19,601 $
—
As a result of challenging conditions in the proppant market, the
Company has made the decision to sell certain of its operations in
the Proppant Solutions segment that it views as non-core to its
business. These assets are classified as held-for-sale and have
been marked down to their estimated fair values as of
September 30, 2015.</t>
  </si>
  <si>
    <t>Indefinite-Lived Intangibles - Goodwill</t>
  </si>
  <si>
    <t>Goodwill and Intangible Assets Disclosure [Abstract]</t>
  </si>
  <si>
    <t>16. Indefinite-Lived Intangibles
– Goodwill
Goodwill represents the excess of purchase price over the fair
value of net assets acquired. The Company evaluates goodwill on an
annual basis in the fourth quarter or when management believes
indicators of impairment exist. Due to the significant changes in
the oil and gas business climate during the nine months ended
September 30, 2015 and the Company’s decline in stock
price, the Company assessed qualitative factors and determined that
it could not conclude it was more likely than not that the fair
value of its goodwill exceeded its carrying value for the goodwill
recorded in the Proppant Solutions reporting unit.
Accordingly, the Company proceeded to a quantitative evaluation of
potential impairment of its goodwill. This evaluation included the
income (or discounted cash flows) approach. Key assumptions include
future growth or recovery rates in the business, the long-term
discount rate, and expected terminal values of a business exit. The
Company estimated the value of our two goodwill reporting units
based on management’s best current available estimates of the
future cash flows to arrive at the income approach estimate of fair
value. Based on these estimates, the Company has concluded there
has been no impairment loss as of September 30, 2015.
However, market conditions impacting the proppant business are
uncertain, and a sustained downturn in the Company’s key
markets could result in the recognition of an impairment loss on
goodwill in a future period. This non-cash impairment charge could
be material.</t>
  </si>
  <si>
    <t>Significant Accounting Policies (Policies)</t>
  </si>
  <si>
    <t>Basis of Presentation</t>
  </si>
  <si>
    <t>Basis of Presentation
The unaudited condensed consolidated financial statements of
Fairmount Santrol Holdings Inc. (formerly FMSA Holdings Inc.) and
its consolidated subsidiaries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presentation of the financial
position, results of operations, comprehensive income and cash
flows of the reported interim periods. The condensed consolidated
balance sheet as of December 31, 2014 was derived from audi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the Company’s consolidated
financial statements as filed in the 2014 Annual Report on Form
10-K and notes thereto and information included elsewhere in this
Quarterly Report on Form 10-Q.</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Recent Accounting Pronouncements</t>
  </si>
  <si>
    <t>Recent Accounting Pronouncements
In April 2015, the FASB issued Accounting Standards Update
No. 2015-05 – Intangibles – Goodwill and Other
– Internal-Use Software
In July 2015, the FASB issued Accounting Standards Update
No. 2015-11 – Inventory (Topic 330) –
Simplifying the Measurement of Inventory
In August 2015, the FASB issued Accounting Standards Update
No. 2015-14, which deferred the application of ASU 2014-09 to
annual reporting periods beginning after December 15, 2017,
and the interim periods within that year. In May 2014, the
Financial Accounting Standards Board (FASB) issued Accounting
Standards Update No. 2014-09 – Revenue from Contracts
with Customers</t>
  </si>
  <si>
    <t>Inventories (Tables)</t>
  </si>
  <si>
    <t>Schedule of Inventories</t>
  </si>
  <si>
    <t>At September 30, 2015 and December 31, 2014, inventories
consisted of the following:
September 30, 2015 December 31, 2014
Raw materials $ 11,821 $ 19,803
Work-in-process 13,692 23,568
Finished goods 51,086 91,202
76,599 134,573
Less: LIFO reserve (1,453 ) (2,960 )
Inventories $ 75,146 $ 131,613</t>
  </si>
  <si>
    <t>Property, Plant and Equipment (Tables)</t>
  </si>
  <si>
    <t>Schedule of Property, Plant and Equipment</t>
  </si>
  <si>
    <t>At September 30, 2015 and December 31, 2014, property,
plant and equipment consisted of the following:
September 30, 2015 December 31, 2014
Land and improvements $ 78,339 $ 63,800
Mineral reserves and mine development 319,423 303,804
Machinery and equipment 529,071 478,225
Buildings and improvements 142,897 146,165
Furniture, fixtures and other 3,611 3,604
Construction in progress 107,813 110,677
1,181,154 1,106,275
Accumulated depletion and depreciation (309,913 ) (265,001 )
Property, plant and equipment, net $ 871,241 $ 841,274</t>
  </si>
  <si>
    <t>Long-Term Debt (Tables)</t>
  </si>
  <si>
    <t>Schedule of Long-Term Debt</t>
  </si>
  <si>
    <t>At September 30, 2015 and December 31, 2014, long-term
debt consisted of the following:
September 30, 2015
December 31, 2014
Term B-1 Loans $ 156,288 $ 319,917
Term B-2 Loans 904,526 910,900
Extended Term B-1 Loans 160,266
—
Industrial Revenue bond 10,000 10,000
Revolving credit facility and other 101 1,098
Capital leases, net 10,327 10,724
1,241,508 1,252,639
Less: current portion (17,197 ) (17,274 )
Long-term debt including leases $ 1,224,311 $ 1,235,365</t>
  </si>
  <si>
    <t>Earnings per Share (Tables)</t>
  </si>
  <si>
    <t>Computation of Basic and Diluted Earnings per Share</t>
  </si>
  <si>
    <t xml:space="preserve">The table below shows the computation of basic and diluted earnings
per share for the nine months ended September 30, 2015 and
2014:
Three Months Ended September 30,
Nine Months Ended September 30,
2015 2014 2015 2014
Numerator:
Net income (loss) attributable to Fairmount Santrol Holdings
Inc. $ (46,200 ) $ 54,077 $ (1,304 ) $ 132,537
Denominator:
Basic weighted average shares outstanding 161,413,045 158,049,782 161,240,545 157,072,622
Dilutive effect of employee stock options &amp;
RSU’s — 8,861,692 — 8,962,638
Diluted weighted average shares outstanding 161,413,045 166,911,474 161,240,545 166,035,260
Earnings per common share - basic $ (0.29 ) $ 0.34 $ (0.01 ) $ 0.84
Earnings per common share - diluted $ (0.29 ) $ 0.32 $ (0.01 ) $ 0.80 </t>
  </si>
  <si>
    <t>Derivative Instruments (Tables)</t>
  </si>
  <si>
    <t>Fair Values of Derivative Instrument and Respective Classification in Condensed Consolidated Balance Sheets</t>
  </si>
  <si>
    <t>The following table summarizes the fair values and the respective
classification in the Condensed Consolidated Balance Sheets as of
September 30, 2015 and December 31, 2014:
Assets (Liabilities)
Interest Rate Swap Agreements
Balance Sheet Classification September 30, 2015 December 31, 2014
Designated as hedges
Other long-term liabilities $ (17,616 ) $ (10,253 )
Not designated as hedges
Other long-term liabilities (137 ) (1,443 )
Designated as hedges
Other assets
— 333
$ (17,753 ) $ (11,363 )</t>
  </si>
  <si>
    <t>Fair Value Measurements (Tables)</t>
  </si>
  <si>
    <t>Financial Instruments Carried at Fair Value</t>
  </si>
  <si>
    <t>The following tables present the amounts carried at fair value as
of September 30, 2015 and December 31, 2014 for the
Company’s other financial instruments.
Recurring Fair Value Measurements Quoted Prices Other (Level 2) Unobservable (Level 3) Total
September 30, 2015
Interest rate swap agreeements $
— $ (17,753 ) $
— $ (17,753 )
$
— $ (17,753 ) $
— $ (17,753 )
December 31, 2014
Interest rate swap agreeements $
— $ (11,363 ) $
— $ (11,363 )
$
— $ (11,363 ) $
— $ (11,363 )
Non-Recurring Fair Value Measurements Quoted Prices Other Unobservable (Level 3) Total
September 30, 2015
Long-lived assets held and used $
— $
— $ 7,634 $ 7,634
Long-lived assets held for sale
—
—
—
—
$
— $
— $ 7,634 $ 7,634
December 31, 2014
Long-lived assets held and used $
— $
— $ 17,104 $ 17,104
Long-lived assets held for sale
—
— 2,336 2,336
$
— $
— $ 19,440 $ 19,440</t>
  </si>
  <si>
    <t>Defined Benefit Plans (Tables)</t>
  </si>
  <si>
    <t>Net Periodic Benefit Cost Recognized for Defined Benefit Pension Plans</t>
  </si>
  <si>
    <t>Net periodic benefit cost recognized for other Company defined
benefit pension plans for the nine months ended September 30,
2015 and 2014 is as follows:
Three Months Ended September 30,
Nine Months Ended September 30,
2015 2014 2015 2014
Service cost $ 27 $ 19 $ 81 $ 57
Interest cost 85 83 255 249
Expected return on plan assets (127 ) (146 ) (381 ) (438 )
Amortization of prior service cost 4 5 12 15
Amortization of net actuarial loss 70 40 210 120
Net periodic benefit cost $ 59 $ 1 $ 177 $ 3</t>
  </si>
  <si>
    <t>Accumulated Other Comprehensive Income (Tables)</t>
  </si>
  <si>
    <t>Components of Accumulated Other Comprehensive Income (Loss)</t>
  </si>
  <si>
    <t>The components of accumulated other comprehensive income (loss)
attributable to Fairmount Santrol Holdings Inc. at
September 30, 2015 and December 31, 2014 were as
follows:
September 30, 2015
Gross Tax Effect Net Amount
Foreign currency translation $ (9,820 ) $
— $ (9,820 )
Additional pension liability (4,014 ) 1,564 (2,450 )
Unrealized gain (loss) on interest rate hedges (15,601 ) 5,694 (9,907 )
$ (29,435 ) $ 7,258 $ (22,177 )
December 31, 2014
Gross Tax Effect Net Amount
Foreign currency translation $ (4,979 ) $
— $ (4,979 )
Additional pension liability (4,236 ) 1,588 (2,648 )
Unrealized gain (loss) on interest rate hedges (8,292 ) 3,110 (5,182 )
$ (17,507 ) $ 4,698 $ (12,809 )</t>
  </si>
  <si>
    <t>Changes in Accumulated Other Comprehensive Income by Component</t>
  </si>
  <si>
    <t>The following table presents the changes in accumulated other
comprehensive income by component for the nine months ended
September 30, 2015:
Nine Months Ended September 30,
2015
Unrealized Additional Foreign Total
Beginning balance $ (5,182 ) $ (2,648 ) $ (4,979 ) $ (12,809 )
Other comprehensive income (loss) before reclassifications (5,807 )
— (4,841 ) (10,648 )
Amounts reclassified from accumulated other comprehensive income
(loss) 1,082 198
— 1,280
Ending balance $ (9,907 ) $ (2,450 ) $ (9,820 ) $ (22,177 )</t>
  </si>
  <si>
    <t>Reclassifications out of Accumulated Comprehensive Income</t>
  </si>
  <si>
    <t>The following table presents the reclassifications out of
accumulated other comprehensive income during the nine months ended
September 30, 2015:
Details about accumulated other comprehensive income Amount reclassified
Affected line item on
Change in fair value of derivative swap agreements
Interest rate hedging contracts $ 1,903 Interest expense
Tax effect (820 ) Tax expense (benefit)
$ 1,083 Net of tax
Amortization of pension obligations
Prior service cost $ 12 Cost of sales
Actuarial losses 210 Cost of sales
222 Total before tax
Tax effect (25 ) Tax expense
197 Net of tax
Total reclassifications for the period $ 1,280 Net of tax</t>
  </si>
  <si>
    <t>Segment Reporting (Tables)</t>
  </si>
  <si>
    <t>Summarized Financial Information for Reportable Segments</t>
  </si>
  <si>
    <t>Three Months Ended September 30,
Nine Months Ended September 30,
2015 2014 2015 2014
Revenue
Proppant Solutions $ 141,584 $ 340,667 $ 602,603 $ 907,852
Industrial &amp; Recreational Products 29,366 32,812 91,160 94,850
Total revenue 170,950 373,479 693,763 1,002,702
Segment contribution margin
Proppant Solutions 18,939 125,063 138,174 317,991
Industrial &amp; Recreational Products 9,198 10,049 15,380 26,884
Total segment contribution margin 28,137 135,112 153,554 344,875
Operating expenses excluded from segment contribution
margin
Selling, general, and administrative 12,047 20,170 40,501 52,180
Depreciation, depletion, and amortization 15,260 15,270 47,759 42,792
Stock compensation expense 2,679 4,361 7,180 8,674
Corporate restructuring charges and other operating expense
(income) (790 ) 940 10 612
Interest expense, net 15,963 16,567 46,165 51,045
Other non-operating expense 990 2,206 990 2,747
Income (loss) before provision for income taxes $ (18,012 ) $ 75,598 $ 10,949 $ 186,825</t>
  </si>
  <si>
    <t>Restructuring and Other Charges (Tables)</t>
  </si>
  <si>
    <t>Summary of Restructuring and Other Costs Recognized</t>
  </si>
  <si>
    <t>A summary of the restructuring and other costs recognized for the
nine months ended September 30, 2015 is as follows:
Three Months Ended September 30,
Nine Months Ended September 30,
2015 2014 2015 2014
Restructuring and other charges
Workforce reduction costs, including one-time severance
payments $ 284 $
— $ 1,009 $
—
Write-down to net realizable value of exited facilities and other
capitalized costs 4,169
— 11,806
—
Other exit costs, including multiemployer pension plan withdrawal
liability and additional cash costs to exit facilities
—
— 6,786
—
Total restructuring and other charges $ 4,453 $
— $ 19,601 $
—</t>
  </si>
  <si>
    <t>Summary of Restructuring and Other Costs by Operating Segment</t>
  </si>
  <si>
    <t>A summary of the restructuring and other costs by operating segment
is as follows:
Three Months Ended September 30,
Nine Months Ended September 30,
2015 2014 2015 2014
Restructuring and other charges
Proppant Solutions $ 2,336 $
— $ 4,738 $
—
Industrial &amp; Recreational Products 1,833
— 13,918
—
Corporate 284
— 945
—
Total restructuring and other charges $ 4,453 $
— $ 19,601 $
—</t>
  </si>
  <si>
    <t>Inventories - Schedule of Inventories (Detail) - USD ($) $ in Thousands</t>
  </si>
  <si>
    <t>Raw materials</t>
  </si>
  <si>
    <t>Work-in-process</t>
  </si>
  <si>
    <t>Finished goods</t>
  </si>
  <si>
    <t>Inventory gross</t>
  </si>
  <si>
    <t>Less: LIFO reserve</t>
  </si>
  <si>
    <t>Property, Plant and Equipment - Schedule of Property,Plant and Equipment (Detail) - USD ($) $ in Thousands</t>
  </si>
  <si>
    <t>Property, Plant and Equipment [Line Items]</t>
  </si>
  <si>
    <t>Property, plant and equipment gross</t>
  </si>
  <si>
    <t>Accumulated depletion and depreciation</t>
  </si>
  <si>
    <t>Property, plant, and equipment, net</t>
  </si>
  <si>
    <t>Land and Improvements [Member]</t>
  </si>
  <si>
    <t>Mineral Reserves and Mine Development [Member]</t>
  </si>
  <si>
    <t>Machinery and Equipment [Member]</t>
  </si>
  <si>
    <t>Buildings and Improvements [Member]</t>
  </si>
  <si>
    <t>Furniture, Fixtures and Other [Member]</t>
  </si>
  <si>
    <t>Construction in Progress [Member]</t>
  </si>
  <si>
    <t>Long-Term Debt - Schedule of Long-Term Debt (Detail) - USD ($) $ in Thousands</t>
  </si>
  <si>
    <t>May. 15, 2015</t>
  </si>
  <si>
    <t>Apr. 30, 2015</t>
  </si>
  <si>
    <t>Debt Instrument [Line Items]</t>
  </si>
  <si>
    <t>Industrial Revenue bond</t>
  </si>
  <si>
    <t>Revolving credit facility and other</t>
  </si>
  <si>
    <t>Capital leases, net</t>
  </si>
  <si>
    <t>Long term debt</t>
  </si>
  <si>
    <t>Less: current portion</t>
  </si>
  <si>
    <t>Long-term debt including leases</t>
  </si>
  <si>
    <t>Term B-1 Loans [Member]</t>
  </si>
  <si>
    <t>Term Loans</t>
  </si>
  <si>
    <t>Term B-2 Loans [Member]</t>
  </si>
  <si>
    <t>Extended Term B-1 Loans [Member]</t>
  </si>
  <si>
    <t>Long-Term Debt - Additional Information (Detail) - USD ($)</t>
  </si>
  <si>
    <t>Outstanding term loans</t>
  </si>
  <si>
    <t>Consent fee paid</t>
  </si>
  <si>
    <t>Outstanding letters of credit</t>
  </si>
  <si>
    <t>Revolving Credit Facility [Member]</t>
  </si>
  <si>
    <t>Available borrowing remaining on the revolving credit facility</t>
  </si>
  <si>
    <t>Debt instrument borrowings, maturity date</t>
  </si>
  <si>
    <t>Mar. 15,
		2017</t>
  </si>
  <si>
    <t>Term B-1 Loans [Member] | Stated B-1 Maturity Date March 15, 2017 [Member]</t>
  </si>
  <si>
    <t>Sep. 5,
		2019</t>
  </si>
  <si>
    <t>Term B-2 Loans [Member] | Extended Maturity Date September 5, 2019 [Member]</t>
  </si>
  <si>
    <t>Pre Amendment [Member]</t>
  </si>
  <si>
    <t>2013 Pre Amendment [Member] | Revolving Credit Facility [Member] | US [Member]</t>
  </si>
  <si>
    <t>Total Revolving Credit Facility commitment</t>
  </si>
  <si>
    <t>2013 Amended Credit Agreement [Member]</t>
  </si>
  <si>
    <t>Leverage ratio</t>
  </si>
  <si>
    <t>531.00%</t>
  </si>
  <si>
    <t>2013 Amended Credit Agreement [Member] | Revolving Credit Facility [Member]</t>
  </si>
  <si>
    <t>2013 Amended Credit Agreement [Member] | Revolving Credit Facility [Member] | Minimum [Member]</t>
  </si>
  <si>
    <t>2013 Amended Credit Agreement [Member] | Revolving Credit Facility [Member] | US [Member]</t>
  </si>
  <si>
    <t>2013 Amended Credit Agreement [Member] | Revolving Credit Facility [Member] | Canada [Member]</t>
  </si>
  <si>
    <t>2013 Amended Credit Agreement [Member] | Period from Third Quarter of 2015 to Fourth Quarter of 2016 [Member] | Revolving Credit Facility [Member]</t>
  </si>
  <si>
    <t>2013 Amended Credit Agreement [Member] | Period from Third Quarter of 2015 to Fourth Quarter of 2016 [Member] | Revolving Credit Facility [Member] | Minimum [Member]</t>
  </si>
  <si>
    <t>475.00%</t>
  </si>
  <si>
    <t>2013 Amended Credit Agreement [Member] | First Quarter of 2017 [Member] | Revolving Credit Facility [Member]</t>
  </si>
  <si>
    <t>2013 Amended Credit Agreement [Member] | First Quarter of 2017 [Member] | Revolving Credit Facility [Member] | Maximum [Member]</t>
  </si>
  <si>
    <t>650.00%</t>
  </si>
  <si>
    <t>2013 Amended Credit Agreement [Member] | Fourth Quarter of 2017 [Member] | Revolving Credit Facility [Member] | Maximum [Member]</t>
  </si>
  <si>
    <t>Earnings Per Share - Computation of Basic and Diluted Earnings per Share (Detail) - USD ($) $ / shares in Units, $ in Thousands</t>
  </si>
  <si>
    <t>Numerator:</t>
  </si>
  <si>
    <t>Denominator:</t>
  </si>
  <si>
    <t>Basic weighted average shares outstanding</t>
  </si>
  <si>
    <t>Dilutive effect of employee stock options &amp; RSU's</t>
  </si>
  <si>
    <t>Diluted weighted average shares outstanding</t>
  </si>
  <si>
    <t>Earnings per common share - basic</t>
  </si>
  <si>
    <t>Earnings per common share - diluted</t>
  </si>
  <si>
    <t>Earnings per Share - Additional Information (Detail)</t>
  </si>
  <si>
    <t>Sep. 30, 2014shares</t>
  </si>
  <si>
    <t>Securities excluded from computation of earning per share</t>
  </si>
  <si>
    <t>Derivative Instruments - Additional Information (Detail) - USD ($)</t>
  </si>
  <si>
    <t>Derivative [Line Items]</t>
  </si>
  <si>
    <t>Interest expense</t>
  </si>
  <si>
    <t>Interest Rate Swap Agreements [Member]</t>
  </si>
  <si>
    <t>Notional amount of swap agreements</t>
  </si>
  <si>
    <t>Interest Rate Swap Agreements [Member] | Minimum [Member]</t>
  </si>
  <si>
    <t>Derivative, minimum variable interest rate</t>
  </si>
  <si>
    <t>0.83%</t>
  </si>
  <si>
    <t>Interest rate swap agreement, maturity date</t>
  </si>
  <si>
    <t>Oct. 31,
		2015</t>
  </si>
  <si>
    <t>Interest Rate Swap Agreements [Member] | Maximum [Member]</t>
  </si>
  <si>
    <t>Derivative, maximum variable interest rate</t>
  </si>
  <si>
    <t>3.115%</t>
  </si>
  <si>
    <t>Derivative Instruments - Fair Values of Derivative Instrument and Respective Classification in Condensed Consolidated Balance Sheets (Detail) - Interest Rate Swap Agreements [Member] - USD ($) $ in Thousands</t>
  </si>
  <si>
    <t>Derivatives, Fair Value [Line Items]</t>
  </si>
  <si>
    <t>Derivative, fair value</t>
  </si>
  <si>
    <t>Designated as Hedges [Member] | Other Long-Term Liabilities [Member]</t>
  </si>
  <si>
    <t>Derivative liabilities</t>
  </si>
  <si>
    <t>Designated as Hedges [Member] | Other Assets [Member]</t>
  </si>
  <si>
    <t>Derivative assets</t>
  </si>
  <si>
    <t>Not Designated as Hedges [Member] | Other Long-Term Liabilities [Member]</t>
  </si>
  <si>
    <t>Fair Value Measurements - Additional Information (Detail) - USD ($) $ in Thousands</t>
  </si>
  <si>
    <t>12 Months Ended</t>
  </si>
  <si>
    <t>Long Lived Assets Held and Used [Member]</t>
  </si>
  <si>
    <t>Fair Value, Assets and Liabilities Measured on Recurring and Nonrecurring Basis [Line Items]</t>
  </si>
  <si>
    <t>Long-lived assets held and used, Carrying value</t>
  </si>
  <si>
    <t>Impairment charges of long-lived assets held and used</t>
  </si>
  <si>
    <t>Long Lived Assets Held For Sale [Member]</t>
  </si>
  <si>
    <t>Non-Recurring Fair Value Measurements [Member]</t>
  </si>
  <si>
    <t>Long-lived assets held and used, Fair value</t>
  </si>
  <si>
    <t>Non-Recurring Fair Value Measurements [Member] | Long Lived Assets Held and Used [Member]</t>
  </si>
  <si>
    <t>Non-Recurring Fair Value Measurements [Member] | Long Lived Assets Held For Sale [Member]</t>
  </si>
  <si>
    <t>Quoted Prices in Active Markets (Level 1) [Member] | Term B-1 Loans [Member]</t>
  </si>
  <si>
    <t>Fair value of long term debt</t>
  </si>
  <si>
    <t>Quoted Prices in Active Markets (Level 1) [Member] | Extended Term Loans [Member]</t>
  </si>
  <si>
    <t>Quoted Prices in Active Markets (Level 1) [Member] | Term B-2 Loans [Member]</t>
  </si>
  <si>
    <t>Fair Value Measurements - Financial Instruments Carried at Fair Value (Detail) - USD ($) $ in Thousands</t>
  </si>
  <si>
    <t>Interest rate swap agreements</t>
  </si>
  <si>
    <t>Recurring Fair Value Measurements [Member]</t>
  </si>
  <si>
    <t>Fair Value, Net Asset (Liability)</t>
  </si>
  <si>
    <t>Recurring Fair Value Measurements [Member] | Interest Rate Swap Agreements [Member]</t>
  </si>
  <si>
    <t>Other Observable Inputs (Level 2) [Member] | Recurring Fair Value Measurements [Member]</t>
  </si>
  <si>
    <t>Other Observable Inputs (Level 2) [Member] | Recurring Fair Value Measurements [Member] | Interest Rate Swap Agreements [Member]</t>
  </si>
  <si>
    <t>Unobservable Inputs (Level 3) [Member] | Non-Recurring Fair Value Measurements [Member]</t>
  </si>
  <si>
    <t>Unobservable Inputs (Level 3) [Member] | Non-Recurring Fair Value Measurements [Member] | Long Lived Assets Held and Used [Member]</t>
  </si>
  <si>
    <t>Unobservable Inputs (Level 3) [Member] | Non-Recurring Fair Value Measurements [Member] | Long Lived Assets Held For Sale [Member]</t>
  </si>
  <si>
    <t>Common Stock and Stock Based Compensation - Additional Information (Detail) - $ / shares</t>
  </si>
  <si>
    <t>Number of shares granted to purchase</t>
  </si>
  <si>
    <t>Average grant date fair value of options issued</t>
  </si>
  <si>
    <t>Restricted stock units issued</t>
  </si>
  <si>
    <t>IncomeTaxes - Additional Information (Detail) - USD ($) $ in Thousands</t>
  </si>
  <si>
    <t>Income (Loss) before income taxes</t>
  </si>
  <si>
    <t>Effective income tax rate</t>
  </si>
  <si>
    <t>(156.10%)</t>
  </si>
  <si>
    <t>28.40%</t>
  </si>
  <si>
    <t>110.10%</t>
  </si>
  <si>
    <t>28.80%</t>
  </si>
  <si>
    <t>Defined Benefit Plans - Additional Information (Detail) $ in Thousands</t>
  </si>
  <si>
    <t>Sep. 30, 2015USD ($)Pension_Plan</t>
  </si>
  <si>
    <t>Sep. 30, 2014USD ($)</t>
  </si>
  <si>
    <t>Defined Benefit Plan Disclosure [Line Items]</t>
  </si>
  <si>
    <t>Number of defined benefit pension plans | Pension_Plan</t>
  </si>
  <si>
    <t>Pension and postretirement contributions</t>
  </si>
  <si>
    <t>Scenario, Forecast [Member]</t>
  </si>
  <si>
    <t>Expected contribution for pension plan</t>
  </si>
  <si>
    <t>Defined Benefit Plans - Net Periodic Benefit Cost Recognized for Defined Benefit Pension Plans (Detail) - USD ($) $ in Thousands</t>
  </si>
  <si>
    <t>Schedule Of Sale Of Subsidiary [Abstract]</t>
  </si>
  <si>
    <t>Service cost</t>
  </si>
  <si>
    <t>Interest cost</t>
  </si>
  <si>
    <t>Expected return on plan assets</t>
  </si>
  <si>
    <t>Amortization of prior service cost</t>
  </si>
  <si>
    <t>Amortization of net actuarial loss</t>
  </si>
  <si>
    <t>Net periodic benefit cost</t>
  </si>
  <si>
    <t>Accumulated Other Comprehensive Income - Components of Accumulated Other Comprehensive Income (Loss) (Detail) - USD ($) $ in Thousands</t>
  </si>
  <si>
    <t>Accumulated Other Comprehensive Income (Loss) [Line Items]</t>
  </si>
  <si>
    <t>Accumulated other comprehensive income (loss), Gross</t>
  </si>
  <si>
    <t>Accumulated other comprehensive income (loss), Tax Effect</t>
  </si>
  <si>
    <t>Foreign Currency Translation [Member]</t>
  </si>
  <si>
    <t>Additional Pension Liability [Member]</t>
  </si>
  <si>
    <t>Unrealized Gain (Loss) on Interest Rate Hedges [Member]</t>
  </si>
  <si>
    <t>Accumulated Other Comprehensive Income - Changes in Accumulated Other Comprehensive Income by Component (Detail) $ in Thousands</t>
  </si>
  <si>
    <t>Sep. 30, 2015USD ($)</t>
  </si>
  <si>
    <t>Beginning balance</t>
  </si>
  <si>
    <t>Other comprehensive income (loss) before reclassifications</t>
  </si>
  <si>
    <t>Amounts reclassified from accumulated other comprehensive income (loss)</t>
  </si>
  <si>
    <t>Ending balance</t>
  </si>
  <si>
    <t>Accumulated Other Comprehensive Income - Reclassifications out of Accumulated Comprehensive Income (Detail) - USD ($) $ in Thousands</t>
  </si>
  <si>
    <t>Reclassification Adjustment out of Accumulated Other Comprehensive Income [Line Items]</t>
  </si>
  <si>
    <t>Total before tax</t>
  </si>
  <si>
    <t>Tax expense (benefit)</t>
  </si>
  <si>
    <t>Cost of sales</t>
  </si>
  <si>
    <t>Reclassification Out of Accumulated Other Comprehensive Income [Member]</t>
  </si>
  <si>
    <t>Reclassification Out of Accumulated Other Comprehensive Income [Member] | Unrealized Gain (Loss) on Interest Rate Hedges [Member]</t>
  </si>
  <si>
    <t>Reclassification Out of Accumulated Other Comprehensive Income [Member] | Accumulated Defined Benefit Plans Adjustment, Net Prior Service Cost (Credit) [Member]</t>
  </si>
  <si>
    <t>Reclassification Out of Accumulated Other Comprehensive Income [Member] | Accumulated Defined Benefit Plans Adjustment, Net Unamortized Gain (Loss) [Member]</t>
  </si>
  <si>
    <t>Reclassification Out of Accumulated Other Comprehensive Income [Member] | Additional Pension Liability [Member]</t>
  </si>
  <si>
    <t>Commitments and Contingencies - Additional Information (Detail) - USD ($) $ in Thousands</t>
  </si>
  <si>
    <t>Commitments And Contingencies [Line Items]</t>
  </si>
  <si>
    <t>Rent expense for lease</t>
  </si>
  <si>
    <t>Self-Suspending Proppant LLC [Member]</t>
  </si>
  <si>
    <t>Commitment period of sales</t>
  </si>
  <si>
    <t>5 years</t>
  </si>
  <si>
    <t>Commitment commencing date</t>
  </si>
  <si>
    <t>Oct. 1,
		2015</t>
  </si>
  <si>
    <t>Transactions with Related Parties - Additional Information (Detail) - USD ($) $ in Thousands</t>
  </si>
  <si>
    <t>Affiliated Entity [Member]</t>
  </si>
  <si>
    <t>Related Party Transaction [Line Items]</t>
  </si>
  <si>
    <t>Purchases from an affiliated entity</t>
  </si>
  <si>
    <t>Management Services [Member]</t>
  </si>
  <si>
    <t>Management fees payment</t>
  </si>
  <si>
    <t>Material Purchases [Member]</t>
  </si>
  <si>
    <t>Segment Reporting - Additional Information (Detail)</t>
  </si>
  <si>
    <t>Sep. 30, 2015Segments</t>
  </si>
  <si>
    <t>Number of reportable segments</t>
  </si>
  <si>
    <t>Segment Reporting - Summarized Financial Information for Reportable Segments (Detail) - USD ($) $ in Thousands</t>
  </si>
  <si>
    <t>Segment contribution margin</t>
  </si>
  <si>
    <t>Operating expenses excluded from segment contribution margin</t>
  </si>
  <si>
    <t>Selling, general, and administrative</t>
  </si>
  <si>
    <t>Depreciation, depletion, and amortization</t>
  </si>
  <si>
    <t>Proppant Solutions [Member]</t>
  </si>
  <si>
    <t>Industrial &amp; Recreational Products [Member]</t>
  </si>
  <si>
    <t>Corporate and Other [Member]</t>
  </si>
  <si>
    <t>Corporate restructuring charges and other operating expense (income)</t>
  </si>
  <si>
    <t>Restructuring and Other Charges - Summary of Restructuring and Other Costs Recognized (Detail) - USD ($) $ in Thousands</t>
  </si>
  <si>
    <t>Workforce reduction costs, including one-time severance payments</t>
  </si>
  <si>
    <t>Write-down to net realizable value of exited facilities and other capitalized costs</t>
  </si>
  <si>
    <t>Other exit costs, including multiemployer pension plan withdrawal liability and additional cash costs to exit facilities</t>
  </si>
  <si>
    <t>Total restructuring and other charges</t>
  </si>
  <si>
    <t>Restructuring and Other Charges - Summary of Restructuring and Other Costs by Operating Segment (Detail) - USD ($) $ in Thousands</t>
  </si>
  <si>
    <t>Restructuring Cost and Reserve [Line Items]</t>
  </si>
  <si>
    <t>Operating Segments [Member] | Proppant Solutions [Member]</t>
  </si>
  <si>
    <t>Operating Segments [Member] | Industrial &amp; Recreational Products [Member]</t>
  </si>
  <si>
    <t>Corporate, Non-Segment [Member]</t>
  </si>
  <si>
    <t>Indefinite-Lived Intangibles - Goodwill - Additional Information (Detail)</t>
  </si>
  <si>
    <t>Goodwill, method for fair value determination</t>
  </si>
  <si>
    <t>Evaluation included the income (or discounted cash flows) approach. Key assumptions include future growth or recovery rates in the business, the long-term discount rate, and expected terminal values of a business exit. The Company estimated the value of our two goodwill reporting units based on management’s best current available estimates of the future cash flows to arrive at the income approach estimate of fair value.</t>
  </si>
  <si>
    <t>Goodwill impairment 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10858</v>
      </c>
    </row>
    <row r="12" spans="1:3">
      <c s="4" r="A12" t="s">
        <v>19</v>
      </c>
      <c s="4" r="B12" t="s">
        <v>20</v>
      </c>
    </row>
    <row r="13" spans="1:3">
      <c s="4" r="A13" t="s">
        <v>21</v>
      </c>
      <c s="4" r="B13" t="s">
        <v>22</v>
      </c>
    </row>
    <row r="14" spans="1:3">
      <c s="4" r="A14" t="s">
        <v>23</v>
      </c>
      <c s="5" r="C14" t="n">
        <v>161433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70950</v>
      </c>
      <c s="7" r="C4" t="n">
        <v>373479</v>
      </c>
      <c s="7" r="D4" t="n">
        <v>693763</v>
      </c>
      <c s="7" r="E4" t="n">
        <v>1002702</v>
      </c>
    </row>
    <row r="5" spans="1:5">
      <c s="4" r="A5" t="s">
        <v>29</v>
      </c>
      <c s="5" r="B5" t="n">
        <v>131679</v>
      </c>
      <c s="5" r="C5" t="n">
        <v>228583</v>
      </c>
      <c s="5" r="D5" t="n">
        <v>499357</v>
      </c>
      <c s="5" r="E5" t="n">
        <v>630885</v>
      </c>
    </row>
    <row r="6" spans="1:5">
      <c s="3" r="A6" t="s">
        <v>30</v>
      </c>
    </row>
    <row r="7" spans="1:5">
      <c s="4" r="A7" t="s">
        <v>31</v>
      </c>
      <c s="5" r="B7" t="n">
        <v>18314</v>
      </c>
      <c s="5" r="C7" t="n">
        <v>29954</v>
      </c>
      <c s="5" r="D7" t="n">
        <v>61538</v>
      </c>
      <c s="5" r="E7" t="n">
        <v>79122</v>
      </c>
    </row>
    <row r="8" spans="1:5">
      <c s="4" r="A8" t="s">
        <v>32</v>
      </c>
      <c s="5" r="B8" t="n">
        <v>15260</v>
      </c>
      <c s="5" r="C8" t="n">
        <v>15270</v>
      </c>
      <c s="5" r="D8" t="n">
        <v>47759</v>
      </c>
      <c s="5" r="E8" t="n">
        <v>42792</v>
      </c>
    </row>
    <row r="9" spans="1:5">
      <c s="4" r="A9" t="s">
        <v>33</v>
      </c>
      <c s="5" r="B9" t="n">
        <v>2679</v>
      </c>
      <c s="5" r="C9" t="n">
        <v>4361</v>
      </c>
      <c s="5" r="D9" t="n">
        <v>7180</v>
      </c>
      <c s="5" r="E9" t="n">
        <v>8674</v>
      </c>
    </row>
    <row r="10" spans="1:5">
      <c s="4" r="A10" t="s">
        <v>34</v>
      </c>
      <c s="5" r="B10" t="n">
        <v>4453</v>
      </c>
      <c s="5" r="D10" t="n">
        <v>19601</v>
      </c>
    </row>
    <row r="11" spans="1:5">
      <c s="4" r="A11" t="s">
        <v>35</v>
      </c>
      <c s="5" r="B11" t="n">
        <v>-878</v>
      </c>
      <c s="5" r="C11" t="n">
        <v>940</v>
      </c>
      <c s="5" r="D11" t="n">
        <v>-278</v>
      </c>
      <c s="5" r="E11" t="n">
        <v>612</v>
      </c>
    </row>
    <row r="12" spans="1:5">
      <c s="4" r="A12" t="s">
        <v>36</v>
      </c>
      <c s="5" r="B12" t="n">
        <v>-557</v>
      </c>
      <c s="5" r="C12" t="n">
        <v>94371</v>
      </c>
      <c s="5" r="D12" t="n">
        <v>58606</v>
      </c>
      <c s="5" r="E12" t="n">
        <v>240617</v>
      </c>
    </row>
    <row r="13" spans="1:5">
      <c s="4" r="A13" t="s">
        <v>37</v>
      </c>
      <c s="5" r="B13" t="n">
        <v>15963</v>
      </c>
      <c s="5" r="C13" t="n">
        <v>16567</v>
      </c>
      <c s="5" r="D13" t="n">
        <v>46165</v>
      </c>
      <c s="5" r="E13" t="n">
        <v>51045</v>
      </c>
    </row>
    <row r="14" spans="1:5">
      <c s="4" r="A14" t="s">
        <v>38</v>
      </c>
      <c s="5" r="B14" t="n">
        <v>1492</v>
      </c>
      <c s="5" r="C14" t="n">
        <v>2206</v>
      </c>
      <c s="5" r="D14" t="n">
        <v>1492</v>
      </c>
      <c s="5" r="E14" t="n">
        <v>2747</v>
      </c>
    </row>
    <row r="15" spans="1:5">
      <c s="4" r="A15" t="s">
        <v>39</v>
      </c>
      <c s="5" r="B15" t="n">
        <v>-18012</v>
      </c>
      <c s="5" r="C15" t="n">
        <v>75598</v>
      </c>
      <c s="5" r="D15" t="n">
        <v>10949</v>
      </c>
      <c s="5" r="E15" t="n">
        <v>186825</v>
      </c>
    </row>
    <row r="16" spans="1:5">
      <c s="4" r="A16" t="s">
        <v>40</v>
      </c>
      <c s="5" r="B16" t="n">
        <v>28117</v>
      </c>
      <c s="5" r="C16" t="n">
        <v>21436</v>
      </c>
      <c s="5" r="D16" t="n">
        <v>12057</v>
      </c>
      <c s="5" r="E16" t="n">
        <v>53848</v>
      </c>
    </row>
    <row r="17" spans="1:5">
      <c s="4" r="A17" t="s">
        <v>41</v>
      </c>
      <c s="5" r="B17" t="n">
        <v>-46129</v>
      </c>
      <c s="5" r="C17" t="n">
        <v>54162</v>
      </c>
      <c s="5" r="D17" t="n">
        <v>-1108</v>
      </c>
      <c s="5" r="E17" t="n">
        <v>132977</v>
      </c>
    </row>
    <row r="18" spans="1:5">
      <c s="4" r="A18" t="s">
        <v>42</v>
      </c>
      <c s="5" r="B18" t="n">
        <v>71</v>
      </c>
      <c s="5" r="C18" t="n">
        <v>85</v>
      </c>
      <c s="5" r="D18" t="n">
        <v>196</v>
      </c>
      <c s="5" r="E18" t="n">
        <v>440</v>
      </c>
    </row>
    <row r="19" spans="1:5">
      <c s="4" r="A19" t="s">
        <v>43</v>
      </c>
      <c s="7" r="B19" t="n">
        <v>-46200</v>
      </c>
      <c s="7" r="C19" t="n">
        <v>54077</v>
      </c>
      <c s="7" r="D19" t="n">
        <v>-1304</v>
      </c>
      <c s="7" r="E19" t="n">
        <v>132537</v>
      </c>
    </row>
    <row r="20" spans="1:5">
      <c s="3" r="A20" t="s">
        <v>44</v>
      </c>
    </row>
    <row r="21" spans="1:5">
      <c s="4" r="A21" t="s">
        <v>45</v>
      </c>
      <c s="8" r="B21" t="n">
        <v>-0.29</v>
      </c>
      <c s="8" r="C21" t="n">
        <v>0.34</v>
      </c>
      <c s="8" r="D21" t="n">
        <v>-0.01</v>
      </c>
      <c s="8" r="E21" t="n">
        <v>0.84</v>
      </c>
    </row>
    <row r="22" spans="1:5">
      <c s="4" r="A22" t="s">
        <v>46</v>
      </c>
      <c s="8" r="B22" t="n">
        <v>-0.29</v>
      </c>
      <c s="8" r="C22" t="n">
        <v>0.32</v>
      </c>
      <c s="8" r="D22" t="n">
        <v>-0.01</v>
      </c>
      <c s="8" r="E22" t="n">
        <v>0.8</v>
      </c>
    </row>
    <row r="23" spans="1:5">
      <c s="3" r="A23" t="s">
        <v>47</v>
      </c>
    </row>
    <row r="24" spans="1:5">
      <c s="4" r="A24" t="s">
        <v>45</v>
      </c>
      <c s="5" r="B24" t="n">
        <v>161413045</v>
      </c>
      <c s="5" r="C24" t="n">
        <v>158049782</v>
      </c>
      <c s="5" r="D24" t="n">
        <v>161240545</v>
      </c>
      <c s="5" r="E24" t="n">
        <v>157072622</v>
      </c>
    </row>
    <row r="25" spans="1:5">
      <c s="4" r="A25" t="s">
        <v>46</v>
      </c>
      <c s="5" r="B25" t="n">
        <v>161413045</v>
      </c>
      <c s="5" r="C25" t="n">
        <v>166911474</v>
      </c>
      <c s="5" r="D25" t="n">
        <v>161240545</v>
      </c>
      <c s="5" r="E25" t="n">
        <v>1660352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211</v>
      </c>
      <c s="2" r="B1" t="s">
        <v>1</v>
      </c>
    </row>
    <row r="2" spans="1:2">
      <c s="2" r="B2" t="s">
        <v>2</v>
      </c>
    </row>
    <row r="3" spans="1:2">
      <c s="3" r="A3" t="s">
        <v>165</v>
      </c>
    </row>
    <row r="4" spans="1:2">
      <c s="4" r="A4" t="s">
        <v>212</v>
      </c>
      <c s="4" r="B4" t="s">
        <v>213</v>
      </c>
    </row>
    <row r="5" spans="1:2">
      <c s="4" r="A5" t="s">
        <v>214</v>
      </c>
      <c s="4" r="B5" t="s">
        <v>215</v>
      </c>
    </row>
    <row r="6" spans="1:2">
      <c s="4" r="A6" t="s">
        <v>216</v>
      </c>
      <c s="4" r="B6"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8</v>
      </c>
      <c s="2" r="B1" t="s">
        <v>1</v>
      </c>
    </row>
    <row r="2" spans="1:2">
      <c s="2" r="B2" t="s">
        <v>2</v>
      </c>
    </row>
    <row r="3" spans="1:2">
      <c s="3" r="A3" t="s">
        <v>167</v>
      </c>
    </row>
    <row r="4" spans="1:2">
      <c s="4" r="A4" t="s">
        <v>219</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1</v>
      </c>
      <c s="2" r="B1" t="s">
        <v>1</v>
      </c>
    </row>
    <row r="2" spans="1:2">
      <c s="2" r="B2" t="s">
        <v>2</v>
      </c>
    </row>
    <row r="3" spans="1:2">
      <c s="3" r="A3" t="s">
        <v>170</v>
      </c>
    </row>
    <row r="4" spans="1:2">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4</v>
      </c>
      <c s="2" r="B1" t="s">
        <v>1</v>
      </c>
    </row>
    <row r="2" spans="1:2">
      <c s="2" r="B2" t="s">
        <v>2</v>
      </c>
    </row>
    <row r="3" spans="1:2">
      <c s="3" r="A3" t="s">
        <v>173</v>
      </c>
    </row>
    <row r="4" spans="1:2">
      <c s="4" r="A4" t="s">
        <v>225</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v>
      </c>
    </row>
    <row r="3" spans="1:2">
      <c s="3" r="A3" t="s">
        <v>176</v>
      </c>
    </row>
    <row r="4" spans="1:2">
      <c s="4" r="A4" t="s">
        <v>228</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79</v>
      </c>
    </row>
    <row r="4" spans="1:2">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v>
      </c>
      <c s="2" r="B1" t="s">
        <v>25</v>
      </c>
      <c s="2" r="D1" t="s">
        <v>1</v>
      </c>
    </row>
    <row r="2" spans="1:5">
      <c s="2" r="B2" t="s">
        <v>2</v>
      </c>
      <c s="2" r="C2" t="s">
        <v>26</v>
      </c>
      <c s="2" r="D2" t="s">
        <v>2</v>
      </c>
      <c s="2" r="E2" t="s">
        <v>26</v>
      </c>
    </row>
    <row r="3" spans="1:5">
      <c s="3" r="A3" t="s">
        <v>49</v>
      </c>
    </row>
    <row r="4" spans="1:5">
      <c s="4" r="A4" t="s">
        <v>41</v>
      </c>
      <c s="7" r="B4" t="n">
        <v>-46129</v>
      </c>
      <c s="7" r="C4" t="n">
        <v>54162</v>
      </c>
      <c s="7" r="D4" t="n">
        <v>-1108</v>
      </c>
      <c s="7" r="E4" t="n">
        <v>132977</v>
      </c>
    </row>
    <row r="5" spans="1:5">
      <c s="3" r="A5" t="s">
        <v>50</v>
      </c>
    </row>
    <row r="6" spans="1:5">
      <c s="4" r="A6" t="s">
        <v>51</v>
      </c>
      <c s="5" r="B6" t="n">
        <v>-1488</v>
      </c>
      <c s="5" r="C6" t="n">
        <v>-711</v>
      </c>
      <c s="5" r="D6" t="n">
        <v>-4841</v>
      </c>
      <c s="5" r="E6" t="n">
        <v>-1083</v>
      </c>
    </row>
    <row r="7" spans="1:5">
      <c s="4" r="A7" t="s">
        <v>52</v>
      </c>
      <c s="5" r="B7" t="n">
        <v>74</v>
      </c>
      <c s="5" r="C7" t="n">
        <v>28</v>
      </c>
      <c s="5" r="D7" t="n">
        <v>197</v>
      </c>
      <c s="5" r="E7" t="n">
        <v>84</v>
      </c>
    </row>
    <row r="8" spans="1:5">
      <c s="4" r="A8" t="s">
        <v>53</v>
      </c>
      <c s="5" r="B8" t="n">
        <v>-2013</v>
      </c>
      <c s="5" r="C8" t="n">
        <v>1109</v>
      </c>
      <c s="5" r="D8" t="n">
        <v>-4724</v>
      </c>
      <c s="5" r="E8" t="n">
        <v>-3897</v>
      </c>
    </row>
    <row r="9" spans="1:5">
      <c s="4" r="A9" t="s">
        <v>54</v>
      </c>
      <c s="5" r="B9" t="n">
        <v>-3427</v>
      </c>
      <c s="5" r="C9" t="n">
        <v>426</v>
      </c>
      <c s="5" r="D9" t="n">
        <v>-9368</v>
      </c>
      <c s="5" r="E9" t="n">
        <v>-4896</v>
      </c>
    </row>
    <row r="10" spans="1:5">
      <c s="4" r="A10" t="s">
        <v>55</v>
      </c>
      <c s="5" r="B10" t="n">
        <v>-49556</v>
      </c>
      <c s="5" r="C10" t="n">
        <v>54588</v>
      </c>
      <c s="5" r="D10" t="n">
        <v>-10476</v>
      </c>
      <c s="5" r="E10" t="n">
        <v>128081</v>
      </c>
    </row>
    <row r="11" spans="1:5">
      <c s="4" r="A11" t="s">
        <v>56</v>
      </c>
      <c s="5" r="B11" t="n">
        <v>71</v>
      </c>
      <c s="5" r="C11" t="n">
        <v>85</v>
      </c>
      <c s="5" r="D11" t="n">
        <v>196</v>
      </c>
      <c s="5" r="E11" t="n">
        <v>440</v>
      </c>
    </row>
    <row r="12" spans="1:5">
      <c s="4" r="A12" t="s">
        <v>57</v>
      </c>
      <c s="7" r="B12" t="n">
        <v>-49627</v>
      </c>
      <c s="7" r="C12" t="n">
        <v>54503</v>
      </c>
      <c s="7" r="D12" t="n">
        <v>-10672</v>
      </c>
      <c s="7" r="E12" t="n">
        <v>1276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3</v>
      </c>
      <c s="2" r="B1" t="s">
        <v>1</v>
      </c>
    </row>
    <row r="2" spans="1:2">
      <c s="2" r="B2" t="s">
        <v>2</v>
      </c>
    </row>
    <row r="3" spans="1:2">
      <c s="3" r="A3" t="s">
        <v>182</v>
      </c>
    </row>
    <row r="4" spans="1:2">
      <c s="4" r="A4" t="s">
        <v>234</v>
      </c>
      <c s="4"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36</v>
      </c>
      <c s="2" r="B1" t="s">
        <v>1</v>
      </c>
    </row>
    <row r="2" spans="1:2">
      <c s="2" r="B2" t="s">
        <v>2</v>
      </c>
    </row>
    <row r="3" spans="1:2">
      <c s="3" r="A3" t="s">
        <v>191</v>
      </c>
    </row>
    <row r="4" spans="1:2">
      <c s="4" r="A4" t="s">
        <v>237</v>
      </c>
      <c s="4" r="B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239</v>
      </c>
      <c s="2" r="B1" t="s">
        <v>1</v>
      </c>
    </row>
    <row r="2" spans="1:2">
      <c s="2" r="B2" t="s">
        <v>2</v>
      </c>
    </row>
    <row r="3" spans="1:2">
      <c s="3" r="A3" t="s">
        <v>194</v>
      </c>
    </row>
    <row r="4" spans="1:2">
      <c s="4" r="A4" t="s">
        <v>240</v>
      </c>
      <c s="4" r="B4" t="s">
        <v>241</v>
      </c>
    </row>
    <row r="5" spans="1:2">
      <c s="4" r="A5" t="s">
        <v>242</v>
      </c>
      <c s="4" r="B5" t="s">
        <v>243</v>
      </c>
    </row>
    <row r="6" spans="1:2">
      <c s="4" r="A6" t="s">
        <v>244</v>
      </c>
      <c s="4" r="B6"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6</v>
      </c>
      <c s="2" r="B1" t="s">
        <v>1</v>
      </c>
    </row>
    <row r="2" spans="1:2">
      <c s="2" r="B2" t="s">
        <v>2</v>
      </c>
    </row>
    <row r="3" spans="1:2">
      <c s="3" r="A3" t="s">
        <v>203</v>
      </c>
    </row>
    <row r="4" spans="1:2">
      <c s="4" r="A4" t="s">
        <v>247</v>
      </c>
      <c s="4" r="B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49</v>
      </c>
      <c s="2" r="B1" t="s">
        <v>1</v>
      </c>
    </row>
    <row r="2" spans="1:2">
      <c s="2" r="B2" t="s">
        <v>2</v>
      </c>
    </row>
    <row r="3" spans="1:2">
      <c s="3" r="A3" t="s">
        <v>206</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54</v>
      </c>
      <c s="2" r="B1" t="s">
        <v>2</v>
      </c>
      <c s="2" r="C1" t="s">
        <v>59</v>
      </c>
    </row>
    <row r="2" spans="1:3">
      <c s="3" r="A2" t="s">
        <v>167</v>
      </c>
    </row>
    <row r="3" spans="1:3">
      <c s="4" r="A3" t="s">
        <v>255</v>
      </c>
      <c s="7" r="B3" t="n">
        <v>11821</v>
      </c>
      <c s="7" r="C3" t="n">
        <v>19803</v>
      </c>
    </row>
    <row r="4" spans="1:3">
      <c s="4" r="A4" t="s">
        <v>256</v>
      </c>
      <c s="5" r="B4" t="n">
        <v>13692</v>
      </c>
      <c s="5" r="C4" t="n">
        <v>23568</v>
      </c>
    </row>
    <row r="5" spans="1:3">
      <c s="4" r="A5" t="s">
        <v>257</v>
      </c>
      <c s="5" r="B5" t="n">
        <v>51086</v>
      </c>
      <c s="5" r="C5" t="n">
        <v>91202</v>
      </c>
    </row>
    <row r="6" spans="1:3">
      <c s="4" r="A6" t="s">
        <v>258</v>
      </c>
      <c s="5" r="B6" t="n">
        <v>76599</v>
      </c>
      <c s="5" r="C6" t="n">
        <v>134573</v>
      </c>
    </row>
    <row r="7" spans="1:3">
      <c s="4" r="A7" t="s">
        <v>259</v>
      </c>
      <c s="5" r="B7" t="n">
        <v>-1453</v>
      </c>
      <c s="5" r="C7" t="n">
        <v>-2960</v>
      </c>
    </row>
    <row r="8" spans="1:3">
      <c s="4" r="A8" t="s">
        <v>63</v>
      </c>
      <c s="7" r="B8" t="n">
        <v>75146</v>
      </c>
      <c s="7" r="C8" t="n">
        <v>1316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0</v>
      </c>
      <c s="2" r="B1" t="s">
        <v>2</v>
      </c>
      <c s="2" r="C1" t="s">
        <v>59</v>
      </c>
    </row>
    <row r="2" spans="1:3">
      <c s="3" r="A2" t="s">
        <v>261</v>
      </c>
    </row>
    <row r="3" spans="1:3">
      <c s="4" r="A3" t="s">
        <v>262</v>
      </c>
      <c s="7" r="B3" t="n">
        <v>1181154</v>
      </c>
      <c s="7" r="C3" t="n">
        <v>1106275</v>
      </c>
    </row>
    <row r="4" spans="1:3">
      <c s="4" r="A4" t="s">
        <v>263</v>
      </c>
      <c s="5" r="B4" t="n">
        <v>-309913</v>
      </c>
      <c s="5" r="C4" t="n">
        <v>-265001</v>
      </c>
    </row>
    <row r="5" spans="1:3">
      <c s="4" r="A5" t="s">
        <v>264</v>
      </c>
      <c s="5" r="B5" t="n">
        <v>871241</v>
      </c>
      <c s="5" r="C5" t="n">
        <v>841274</v>
      </c>
    </row>
    <row r="6" spans="1:3">
      <c s="4" r="A6" t="s">
        <v>265</v>
      </c>
    </row>
    <row r="7" spans="1:3">
      <c s="3" r="A7" t="s">
        <v>261</v>
      </c>
    </row>
    <row r="8" spans="1:3">
      <c s="4" r="A8" t="s">
        <v>262</v>
      </c>
      <c s="5" r="B8" t="n">
        <v>78339</v>
      </c>
      <c s="5" r="C8" t="n">
        <v>63800</v>
      </c>
    </row>
    <row r="9" spans="1:3">
      <c s="4" r="A9" t="s">
        <v>266</v>
      </c>
    </row>
    <row r="10" spans="1:3">
      <c s="3" r="A10" t="s">
        <v>261</v>
      </c>
    </row>
    <row r="11" spans="1:3">
      <c s="4" r="A11" t="s">
        <v>262</v>
      </c>
      <c s="5" r="B11" t="n">
        <v>319423</v>
      </c>
      <c s="5" r="C11" t="n">
        <v>303804</v>
      </c>
    </row>
    <row r="12" spans="1:3">
      <c s="4" r="A12" t="s">
        <v>267</v>
      </c>
    </row>
    <row r="13" spans="1:3">
      <c s="3" r="A13" t="s">
        <v>261</v>
      </c>
    </row>
    <row r="14" spans="1:3">
      <c s="4" r="A14" t="s">
        <v>262</v>
      </c>
      <c s="5" r="B14" t="n">
        <v>529071</v>
      </c>
      <c s="5" r="C14" t="n">
        <v>478225</v>
      </c>
    </row>
    <row r="15" spans="1:3">
      <c s="4" r="A15" t="s">
        <v>268</v>
      </c>
    </row>
    <row r="16" spans="1:3">
      <c s="3" r="A16" t="s">
        <v>261</v>
      </c>
    </row>
    <row r="17" spans="1:3">
      <c s="4" r="A17" t="s">
        <v>262</v>
      </c>
      <c s="5" r="B17" t="n">
        <v>142897</v>
      </c>
      <c s="5" r="C17" t="n">
        <v>146165</v>
      </c>
    </row>
    <row r="18" spans="1:3">
      <c s="4" r="A18" t="s">
        <v>269</v>
      </c>
    </row>
    <row r="19" spans="1:3">
      <c s="3" r="A19" t="s">
        <v>261</v>
      </c>
    </row>
    <row r="20" spans="1:3">
      <c s="4" r="A20" t="s">
        <v>262</v>
      </c>
      <c s="5" r="B20" t="n">
        <v>3611</v>
      </c>
      <c s="5" r="C20" t="n">
        <v>3604</v>
      </c>
    </row>
    <row r="21" spans="1:3">
      <c s="4" r="A21" t="s">
        <v>270</v>
      </c>
    </row>
    <row r="22" spans="1:3">
      <c s="3" r="A22" t="s">
        <v>261</v>
      </c>
    </row>
    <row r="23" spans="1:3">
      <c s="4" r="A23" t="s">
        <v>262</v>
      </c>
      <c s="7" r="B23" t="n">
        <v>107813</v>
      </c>
      <c s="7" r="C23" t="n">
        <v>1106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271</v>
      </c>
      <c s="2" r="B1" t="s">
        <v>2</v>
      </c>
      <c s="2" r="C1" t="s">
        <v>272</v>
      </c>
      <c s="2" r="D1" t="s">
        <v>273</v>
      </c>
      <c s="2" r="E1" t="s">
        <v>59</v>
      </c>
    </row>
    <row r="2" spans="1:5">
      <c s="3" r="A2" t="s">
        <v>274</v>
      </c>
    </row>
    <row r="3" spans="1:5">
      <c s="4" r="A3" t="s">
        <v>275</v>
      </c>
      <c s="7" r="B3" t="n">
        <v>10000</v>
      </c>
      <c s="7" r="E3" t="n">
        <v>10000</v>
      </c>
    </row>
    <row r="4" spans="1:5">
      <c s="4" r="A4" t="s">
        <v>276</v>
      </c>
      <c s="5" r="B4" t="n">
        <v>101</v>
      </c>
      <c s="5" r="E4" t="n">
        <v>1098</v>
      </c>
    </row>
    <row r="5" spans="1:5">
      <c s="4" r="A5" t="s">
        <v>277</v>
      </c>
      <c s="5" r="B5" t="n">
        <v>10327</v>
      </c>
      <c s="5" r="E5" t="n">
        <v>10724</v>
      </c>
    </row>
    <row r="6" spans="1:5">
      <c s="4" r="A6" t="s">
        <v>278</v>
      </c>
      <c s="5" r="B6" t="n">
        <v>1241508</v>
      </c>
      <c s="5" r="E6" t="n">
        <v>1252639</v>
      </c>
    </row>
    <row r="7" spans="1:5">
      <c s="4" r="A7" t="s">
        <v>278</v>
      </c>
      <c s="5" r="B7" t="n">
        <v>1241508</v>
      </c>
      <c s="5" r="E7" t="n">
        <v>1252639</v>
      </c>
    </row>
    <row r="8" spans="1:5">
      <c s="4" r="A8" t="s">
        <v>279</v>
      </c>
      <c s="5" r="B8" t="n">
        <v>-17197</v>
      </c>
      <c s="5" r="E8" t="n">
        <v>-17274</v>
      </c>
    </row>
    <row r="9" spans="1:5">
      <c s="4" r="A9" t="s">
        <v>280</v>
      </c>
      <c s="5" r="B9" t="n">
        <v>1224311</v>
      </c>
      <c s="5" r="E9" t="n">
        <v>1235365</v>
      </c>
    </row>
    <row r="10" spans="1:5">
      <c s="4" r="A10" t="s">
        <v>281</v>
      </c>
    </row>
    <row r="11" spans="1:5">
      <c s="3" r="A11" t="s">
        <v>274</v>
      </c>
    </row>
    <row r="12" spans="1:5">
      <c s="4" r="A12" t="s">
        <v>282</v>
      </c>
      <c s="5" r="B12" t="n">
        <v>156288</v>
      </c>
      <c s="5" r="E12" t="n">
        <v>319917</v>
      </c>
    </row>
    <row r="13" spans="1:5">
      <c s="4" r="A13" t="s">
        <v>276</v>
      </c>
      <c s="7" r="C13" t="n">
        <v>115458</v>
      </c>
      <c s="7" r="D13" t="n">
        <v>46036</v>
      </c>
    </row>
    <row r="14" spans="1:5">
      <c s="4" r="A14" t="s">
        <v>283</v>
      </c>
    </row>
    <row r="15" spans="1:5">
      <c s="3" r="A15" t="s">
        <v>274</v>
      </c>
    </row>
    <row r="16" spans="1:5">
      <c s="4" r="A16" t="s">
        <v>282</v>
      </c>
      <c s="5" r="B16" t="n">
        <v>904526</v>
      </c>
      <c s="7" r="E16" t="n">
        <v>910900</v>
      </c>
    </row>
    <row r="17" spans="1:5">
      <c s="4" r="A17" t="s">
        <v>284</v>
      </c>
    </row>
    <row r="18" spans="1:5">
      <c s="3" r="A18" t="s">
        <v>274</v>
      </c>
    </row>
    <row r="19" spans="1:5">
      <c s="4" r="A19" t="s">
        <v>282</v>
      </c>
      <c s="7" r="B19" t="n">
        <v>1602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285</v>
      </c>
      <c s="2" r="B1" t="s">
        <v>1</v>
      </c>
    </row>
    <row r="2" spans="1:5">
      <c s="2" r="B2" t="s">
        <v>2</v>
      </c>
      <c s="2" r="C2" t="s">
        <v>272</v>
      </c>
      <c s="2" r="D2" t="s">
        <v>273</v>
      </c>
      <c s="2" r="E2" t="s">
        <v>59</v>
      </c>
    </row>
    <row r="3" spans="1:5">
      <c s="3" r="A3" t="s">
        <v>274</v>
      </c>
    </row>
    <row r="4" spans="1:5">
      <c s="4" r="A4" t="s">
        <v>286</v>
      </c>
      <c s="7" r="B4" t="n">
        <v>101000</v>
      </c>
      <c s="7" r="E4" t="n">
        <v>1098000</v>
      </c>
    </row>
    <row r="5" spans="1:5">
      <c s="4" r="A5" t="s">
        <v>287</v>
      </c>
      <c s="5" r="B5" t="n">
        <v>2886000</v>
      </c>
    </row>
    <row r="6" spans="1:5">
      <c s="4" r="A6" t="s">
        <v>288</v>
      </c>
      <c s="5" r="B6" t="n">
        <v>11533000</v>
      </c>
    </row>
    <row r="7" spans="1:5">
      <c s="4" r="A7" t="s">
        <v>289</v>
      </c>
    </row>
    <row r="8" spans="1:5">
      <c s="3" r="A8" t="s">
        <v>274</v>
      </c>
    </row>
    <row r="9" spans="1:5">
      <c s="4" r="A9" t="s">
        <v>290</v>
      </c>
      <c s="7" r="B9" t="n">
        <v>28467000</v>
      </c>
    </row>
    <row r="10" spans="1:5">
      <c s="4" r="A10" t="s">
        <v>281</v>
      </c>
    </row>
    <row r="11" spans="1:5">
      <c s="3" r="A11" t="s">
        <v>274</v>
      </c>
    </row>
    <row r="12" spans="1:5">
      <c s="4" r="A12" t="s">
        <v>286</v>
      </c>
      <c s="7" r="C12" t="n">
        <v>115458000</v>
      </c>
      <c s="7" r="D12" t="n">
        <v>46036000</v>
      </c>
    </row>
    <row r="13" spans="1:5">
      <c s="4" r="A13" t="s">
        <v>291</v>
      </c>
      <c s="4" r="B13" t="s">
        <v>292</v>
      </c>
    </row>
    <row r="14" spans="1:5">
      <c s="4" r="A14" t="s">
        <v>287</v>
      </c>
      <c s="7" r="B14" t="n">
        <v>1151000</v>
      </c>
    </row>
    <row r="15" spans="1:5">
      <c s="4" r="A15" t="s">
        <v>293</v>
      </c>
    </row>
    <row r="16" spans="1:5">
      <c s="3" r="A16" t="s">
        <v>274</v>
      </c>
    </row>
    <row r="17" spans="1:5">
      <c s="4" r="A17" t="s">
        <v>286</v>
      </c>
      <c s="7" r="B17" t="n">
        <v>156619000</v>
      </c>
    </row>
    <row r="18" spans="1:5">
      <c s="4" r="A18" t="s">
        <v>291</v>
      </c>
      <c s="4" r="B18" t="s">
        <v>292</v>
      </c>
    </row>
    <row r="19" spans="1:5">
      <c s="4" r="A19" t="s">
        <v>283</v>
      </c>
    </row>
    <row r="20" spans="1:5">
      <c s="3" r="A20" t="s">
        <v>274</v>
      </c>
    </row>
    <row r="21" spans="1:5">
      <c s="4" r="A21" t="s">
        <v>291</v>
      </c>
      <c s="4" r="B21" t="s">
        <v>294</v>
      </c>
    </row>
    <row r="22" spans="1:5">
      <c s="4" r="A22" t="s">
        <v>295</v>
      </c>
    </row>
    <row r="23" spans="1:5">
      <c s="3" r="A23" t="s">
        <v>274</v>
      </c>
    </row>
    <row r="24" spans="1:5">
      <c s="4" r="A24" t="s">
        <v>286</v>
      </c>
      <c s="7" r="B24" t="n">
        <v>1073706000</v>
      </c>
    </row>
    <row r="25" spans="1:5">
      <c s="4" r="A25" t="s">
        <v>291</v>
      </c>
      <c s="4" r="B25" t="s">
        <v>294</v>
      </c>
    </row>
    <row r="26" spans="1:5">
      <c s="4" r="A26" t="s">
        <v>296</v>
      </c>
    </row>
    <row r="27" spans="1:5">
      <c s="3" r="A27" t="s">
        <v>274</v>
      </c>
    </row>
    <row r="28" spans="1:5">
      <c s="4" r="A28" t="s">
        <v>286</v>
      </c>
      <c s="7" r="B28" t="n">
        <v>161495000</v>
      </c>
    </row>
    <row r="29" spans="1:5">
      <c s="4" r="A29" t="s">
        <v>297</v>
      </c>
    </row>
    <row r="30" spans="1:5">
      <c s="3" r="A30" t="s">
        <v>274</v>
      </c>
    </row>
    <row r="31" spans="1:5">
      <c s="4" r="A31" t="s">
        <v>298</v>
      </c>
      <c s="7" r="B31" t="n">
        <v>124000000</v>
      </c>
    </row>
    <row r="32" spans="1:5">
      <c s="4" r="A32" t="s">
        <v>299</v>
      </c>
    </row>
    <row r="33" spans="1:5">
      <c s="3" r="A33" t="s">
        <v>274</v>
      </c>
    </row>
    <row r="34" spans="1:5">
      <c s="4" r="A34" t="s">
        <v>300</v>
      </c>
      <c s="4" r="B34" t="s">
        <v>301</v>
      </c>
    </row>
    <row r="35" spans="1:5">
      <c s="4" r="A35" t="s">
        <v>302</v>
      </c>
    </row>
    <row r="36" spans="1:5">
      <c s="3" r="A36" t="s">
        <v>274</v>
      </c>
    </row>
    <row r="37" spans="1:5">
      <c s="4" r="A37" t="s">
        <v>298</v>
      </c>
      <c s="7" r="B37" t="n">
        <v>31250000</v>
      </c>
    </row>
    <row r="38" spans="1:5">
      <c s="4" r="A38" t="s">
        <v>303</v>
      </c>
    </row>
    <row r="39" spans="1:5">
      <c s="3" r="A39" t="s">
        <v>274</v>
      </c>
    </row>
    <row r="40" spans="1:5">
      <c s="4" r="A40" t="s">
        <v>286</v>
      </c>
      <c s="5" r="B40" t="n">
        <v>31250000</v>
      </c>
    </row>
    <row r="41" spans="1:5">
      <c s="4" r="A41" t="s">
        <v>304</v>
      </c>
    </row>
    <row r="42" spans="1:5">
      <c s="3" r="A42" t="s">
        <v>274</v>
      </c>
    </row>
    <row r="43" spans="1:5">
      <c s="4" r="A43" t="s">
        <v>298</v>
      </c>
      <c s="5" r="B43" t="n">
        <v>99000000</v>
      </c>
    </row>
    <row r="44" spans="1:5">
      <c s="4" r="A44" t="s">
        <v>305</v>
      </c>
    </row>
    <row r="45" spans="1:5">
      <c s="3" r="A45" t="s">
        <v>274</v>
      </c>
    </row>
    <row r="46" spans="1:5">
      <c s="4" r="A46" t="s">
        <v>298</v>
      </c>
      <c s="5" r="B46" t="n">
        <v>1000000</v>
      </c>
    </row>
    <row r="47" spans="1:5">
      <c s="4" r="A47" t="s">
        <v>306</v>
      </c>
    </row>
    <row r="48" spans="1:5">
      <c s="3" r="A48" t="s">
        <v>274</v>
      </c>
    </row>
    <row r="49" spans="1:5">
      <c s="4" r="A49" t="s">
        <v>298</v>
      </c>
      <c s="7" r="B49" t="n">
        <v>40000000</v>
      </c>
    </row>
    <row r="50" spans="1:5">
      <c s="4" r="A50" t="s">
        <v>307</v>
      </c>
    </row>
    <row r="51" spans="1:5">
      <c s="3" r="A51" t="s">
        <v>274</v>
      </c>
    </row>
    <row r="52" spans="1:5">
      <c s="4" r="A52" t="s">
        <v>300</v>
      </c>
      <c s="4" r="B52" t="s">
        <v>308</v>
      </c>
    </row>
    <row r="53" spans="1:5">
      <c s="4" r="A53" t="s">
        <v>309</v>
      </c>
    </row>
    <row r="54" spans="1:5">
      <c s="3" r="A54" t="s">
        <v>274</v>
      </c>
    </row>
    <row r="55" spans="1:5">
      <c s="4" r="A55" t="s">
        <v>298</v>
      </c>
      <c s="7" r="B55" t="n">
        <v>100000000</v>
      </c>
    </row>
    <row r="56" spans="1:5">
      <c s="4" r="A56" t="s">
        <v>310</v>
      </c>
    </row>
    <row r="57" spans="1:5">
      <c s="3" r="A57" t="s">
        <v>274</v>
      </c>
    </row>
    <row r="58" spans="1:5">
      <c s="4" r="A58" t="s">
        <v>300</v>
      </c>
      <c s="4" r="B58" t="s">
        <v>311</v>
      </c>
    </row>
    <row r="59" spans="1:5">
      <c s="4" r="A59" t="s">
        <v>312</v>
      </c>
    </row>
    <row r="60" spans="1:5">
      <c s="3" r="A60" t="s">
        <v>274</v>
      </c>
    </row>
    <row r="61" spans="1:5">
      <c s="4" r="A61" t="s">
        <v>300</v>
      </c>
      <c s="4" r="B61"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3</v>
      </c>
      <c s="2" r="B1" t="s">
        <v>25</v>
      </c>
      <c s="2" r="D1" t="s">
        <v>1</v>
      </c>
    </row>
    <row r="2" spans="1:5">
      <c s="2" r="B2" t="s">
        <v>2</v>
      </c>
      <c s="2" r="C2" t="s">
        <v>26</v>
      </c>
      <c s="2" r="D2" t="s">
        <v>2</v>
      </c>
      <c s="2" r="E2" t="s">
        <v>26</v>
      </c>
    </row>
    <row r="3" spans="1:5">
      <c s="3" r="A3" t="s">
        <v>314</v>
      </c>
    </row>
    <row r="4" spans="1:5">
      <c s="4" r="A4" t="s">
        <v>43</v>
      </c>
      <c s="7" r="B4" t="n">
        <v>-46200</v>
      </c>
      <c s="7" r="C4" t="n">
        <v>54077</v>
      </c>
      <c s="7" r="D4" t="n">
        <v>-1304</v>
      </c>
      <c s="7" r="E4" t="n">
        <v>132537</v>
      </c>
    </row>
    <row r="5" spans="1:5">
      <c s="3" r="A5" t="s">
        <v>315</v>
      </c>
    </row>
    <row r="6" spans="1:5">
      <c s="4" r="A6" t="s">
        <v>316</v>
      </c>
      <c s="5" r="B6" t="n">
        <v>161413045</v>
      </c>
      <c s="5" r="C6" t="n">
        <v>158049782</v>
      </c>
      <c s="5" r="D6" t="n">
        <v>161240545</v>
      </c>
      <c s="5" r="E6" t="n">
        <v>157072622</v>
      </c>
    </row>
    <row r="7" spans="1:5">
      <c s="4" r="A7" t="s">
        <v>317</v>
      </c>
      <c s="5" r="C7" t="n">
        <v>8861692</v>
      </c>
      <c s="5" r="E7" t="n">
        <v>8962638</v>
      </c>
    </row>
    <row r="8" spans="1:5">
      <c s="4" r="A8" t="s">
        <v>318</v>
      </c>
      <c s="5" r="B8" t="n">
        <v>161413045</v>
      </c>
      <c s="5" r="C8" t="n">
        <v>166911474</v>
      </c>
      <c s="5" r="D8" t="n">
        <v>161240545</v>
      </c>
      <c s="5" r="E8" t="n">
        <v>166035260</v>
      </c>
    </row>
    <row r="9" spans="1:5">
      <c s="4" r="A9" t="s">
        <v>319</v>
      </c>
      <c s="8" r="B9" t="n">
        <v>-0.29</v>
      </c>
      <c s="8" r="C9" t="n">
        <v>0.34</v>
      </c>
      <c s="8" r="D9" t="n">
        <v>-0.01</v>
      </c>
      <c s="8" r="E9" t="n">
        <v>0.84</v>
      </c>
    </row>
    <row r="10" spans="1:5">
      <c s="4" r="A10" t="s">
        <v>320</v>
      </c>
      <c s="8" r="B10" t="n">
        <v>-0.29</v>
      </c>
      <c s="8" r="C10" t="n">
        <v>0.32</v>
      </c>
      <c s="8" r="D10" t="n">
        <v>-0.01</v>
      </c>
      <c s="8" r="E10" t="n">
        <v>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59</v>
      </c>
    </row>
    <row r="2" spans="1:3">
      <c s="3" r="A2" t="s">
        <v>60</v>
      </c>
    </row>
    <row r="3" spans="1:3">
      <c s="4" r="A3" t="s">
        <v>61</v>
      </c>
      <c s="7" r="B3" t="n">
        <v>179480</v>
      </c>
      <c s="7" r="C3" t="n">
        <v>76923</v>
      </c>
    </row>
    <row r="4" spans="1:3">
      <c s="4" r="A4" t="s">
        <v>62</v>
      </c>
      <c s="5" r="B4" t="n">
        <v>87866</v>
      </c>
      <c s="5" r="C4" t="n">
        <v>206094</v>
      </c>
    </row>
    <row r="5" spans="1:3">
      <c s="4" r="A5" t="s">
        <v>63</v>
      </c>
      <c s="5" r="B5" t="n">
        <v>75146</v>
      </c>
      <c s="5" r="C5" t="n">
        <v>131613</v>
      </c>
    </row>
    <row r="6" spans="1:3">
      <c s="4" r="A6" t="s">
        <v>64</v>
      </c>
      <c s="5" r="B6" t="n">
        <v>5158</v>
      </c>
      <c s="5" r="C6" t="n">
        <v>5158</v>
      </c>
    </row>
    <row r="7" spans="1:3">
      <c s="4" r="A7" t="s">
        <v>65</v>
      </c>
      <c s="5" r="B7" t="n">
        <v>25352</v>
      </c>
      <c s="5" r="C7" t="n">
        <v>40766</v>
      </c>
    </row>
    <row r="8" spans="1:3">
      <c s="4" r="A8" t="s">
        <v>66</v>
      </c>
      <c s="5" r="B8" t="n">
        <v>13491</v>
      </c>
    </row>
    <row r="9" spans="1:3">
      <c s="4" r="A9" t="s">
        <v>67</v>
      </c>
      <c s="5" r="B9" t="n">
        <v>386493</v>
      </c>
      <c s="5" r="C9" t="n">
        <v>460554</v>
      </c>
    </row>
    <row r="10" spans="1:3">
      <c s="4" r="A10" t="s">
        <v>68</v>
      </c>
      <c s="5" r="B10" t="n">
        <v>871241</v>
      </c>
      <c s="5" r="C10" t="n">
        <v>841274</v>
      </c>
    </row>
    <row r="11" spans="1:3">
      <c s="4" r="A11" t="s">
        <v>69</v>
      </c>
      <c s="5" r="B11" t="n">
        <v>84548</v>
      </c>
      <c s="5" r="C11" t="n">
        <v>84677</v>
      </c>
    </row>
    <row r="12" spans="1:3">
      <c s="4" r="A12" t="s">
        <v>70</v>
      </c>
      <c s="5" r="B12" t="n">
        <v>97366</v>
      </c>
      <c s="5" r="C12" t="n">
        <v>100769</v>
      </c>
    </row>
    <row r="13" spans="1:3">
      <c s="4" r="A13" t="s">
        <v>71</v>
      </c>
      <c s="5" r="B13" t="n">
        <v>26362</v>
      </c>
      <c s="5" r="C13" t="n">
        <v>26742</v>
      </c>
    </row>
    <row r="14" spans="1:3">
      <c s="4" r="A14" t="s">
        <v>72</v>
      </c>
      <c s="5" r="B14" t="n">
        <v>1466010</v>
      </c>
      <c s="5" r="C14" t="n">
        <v>1514016</v>
      </c>
    </row>
    <row r="15" spans="1:3">
      <c s="3" r="A15" t="s">
        <v>73</v>
      </c>
    </row>
    <row r="16" spans="1:3">
      <c s="4" r="A16" t="s">
        <v>74</v>
      </c>
      <c s="5" r="B16" t="n">
        <v>17197</v>
      </c>
      <c s="5" r="C16" t="n">
        <v>17274</v>
      </c>
    </row>
    <row r="17" spans="1:3">
      <c s="4" r="A17" t="s">
        <v>75</v>
      </c>
      <c s="5" r="B17" t="n">
        <v>44786</v>
      </c>
      <c s="5" r="C17" t="n">
        <v>88542</v>
      </c>
    </row>
    <row r="18" spans="1:3">
      <c s="4" r="A18" t="s">
        <v>76</v>
      </c>
      <c s="5" r="B18" t="n">
        <v>35501</v>
      </c>
      <c s="5" r="C18" t="n">
        <v>36025</v>
      </c>
    </row>
    <row r="19" spans="1:3">
      <c s="4" r="A19" t="s">
        <v>77</v>
      </c>
      <c s="5" r="B19" t="n">
        <v>2056</v>
      </c>
    </row>
    <row r="20" spans="1:3">
      <c s="4" r="A20" t="s">
        <v>78</v>
      </c>
      <c s="5" r="B20" t="n">
        <v>99540</v>
      </c>
      <c s="5" r="C20" t="n">
        <v>141841</v>
      </c>
    </row>
    <row r="21" spans="1:3">
      <c s="4" r="A21" t="s">
        <v>79</v>
      </c>
      <c s="5" r="B21" t="n">
        <v>1224311</v>
      </c>
      <c s="5" r="C21" t="n">
        <v>1235365</v>
      </c>
    </row>
    <row r="22" spans="1:3">
      <c s="4" r="A22" t="s">
        <v>64</v>
      </c>
      <c s="5" r="B22" t="n">
        <v>77466</v>
      </c>
      <c s="5" r="C22" t="n">
        <v>74351</v>
      </c>
    </row>
    <row r="23" spans="1:3">
      <c s="4" r="A23" t="s">
        <v>80</v>
      </c>
      <c s="5" r="B23" t="n">
        <v>34308</v>
      </c>
      <c s="5" r="C23" t="n">
        <v>28985</v>
      </c>
    </row>
    <row r="24" spans="1:3">
      <c s="4" r="A24" t="s">
        <v>81</v>
      </c>
      <c s="7" r="B24" t="n">
        <v>1435625</v>
      </c>
      <c s="7" r="C24" t="n">
        <v>1480542</v>
      </c>
    </row>
    <row r="25" spans="1:3">
      <c s="4" r="A25" t="s">
        <v>82</v>
      </c>
      <c s="4" r="B25" t="s">
        <v>83</v>
      </c>
      <c s="4" r="C25" t="s">
        <v>83</v>
      </c>
    </row>
    <row r="26" spans="1:3">
      <c s="4" r="A26" t="s">
        <v>84</v>
      </c>
      <c s="7" r="B26" t="n">
        <v>2391</v>
      </c>
      <c s="7" r="C26" t="n">
        <v>2387</v>
      </c>
    </row>
    <row r="27" spans="1:3">
      <c s="4" r="A27" t="s">
        <v>85</v>
      </c>
      <c s="4" r="B27" t="s">
        <v>83</v>
      </c>
      <c s="4" r="C27" t="s">
        <v>83</v>
      </c>
    </row>
    <row r="28" spans="1:3">
      <c s="4" r="A28" t="s">
        <v>86</v>
      </c>
      <c s="7" r="B28" t="n">
        <v>780863</v>
      </c>
      <c s="7" r="C28" t="n">
        <v>771888</v>
      </c>
    </row>
    <row r="29" spans="1:3">
      <c s="4" r="A29" t="s">
        <v>87</v>
      </c>
      <c s="5" r="B29" t="n">
        <v>495875</v>
      </c>
      <c s="5" r="C29" t="n">
        <v>497179</v>
      </c>
    </row>
    <row r="30" spans="1:3">
      <c s="4" r="A30" t="s">
        <v>88</v>
      </c>
      <c s="5" r="B30" t="n">
        <v>-22177</v>
      </c>
      <c s="5" r="C30" t="n">
        <v>-12809</v>
      </c>
    </row>
    <row r="31" spans="1:3">
      <c s="4" r="A31" t="s">
        <v>89</v>
      </c>
      <c s="5" r="B31" t="n">
        <v>1256952</v>
      </c>
      <c s="5" r="C31" t="n">
        <v>1258645</v>
      </c>
    </row>
    <row r="32" spans="1:3">
      <c s="4" r="A32" t="s">
        <v>90</v>
      </c>
      <c s="5" r="B32" t="n">
        <v>-1227663</v>
      </c>
      <c s="5" r="C32" t="n">
        <v>-1227663</v>
      </c>
    </row>
    <row r="33" spans="1:3">
      <c s="4" r="A33" t="s">
        <v>91</v>
      </c>
      <c s="5" r="B33" t="n">
        <v>29289</v>
      </c>
      <c s="5" r="C33" t="n">
        <v>30982</v>
      </c>
    </row>
    <row r="34" spans="1:3">
      <c s="4" r="A34" t="s">
        <v>92</v>
      </c>
      <c s="5" r="B34" t="n">
        <v>1096</v>
      </c>
      <c s="5" r="C34" t="n">
        <v>2492</v>
      </c>
    </row>
    <row r="35" spans="1:3">
      <c s="4" r="A35" t="s">
        <v>93</v>
      </c>
      <c s="5" r="B35" t="n">
        <v>30385</v>
      </c>
      <c s="5" r="C35" t="n">
        <v>33474</v>
      </c>
    </row>
    <row r="36" spans="1:3">
      <c s="4" r="A36" t="s">
        <v>94</v>
      </c>
      <c s="7" r="B36" t="n">
        <v>1466010</v>
      </c>
      <c s="7" r="C36" t="n">
        <v>15140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0"/>
  </cols>
  <sheetData>
    <row r="1" spans="1:2">
      <c s="1" r="A1" t="s">
        <v>321</v>
      </c>
      <c s="2" r="B1" t="s">
        <v>1</v>
      </c>
    </row>
    <row r="2" spans="1:2">
      <c s="2" r="B2" t="s">
        <v>322</v>
      </c>
    </row>
    <row r="3" spans="1:2">
      <c s="3" r="A3" t="s">
        <v>176</v>
      </c>
    </row>
    <row r="4" spans="1:2">
      <c s="4" r="A4" t="s">
        <v>323</v>
      </c>
      <c s="5" r="B4" t="n">
        <v>2196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r="1" spans="1:5">
      <c s="1" r="A1" t="s">
        <v>324</v>
      </c>
      <c s="2" r="B1" t="s">
        <v>25</v>
      </c>
      <c s="2" r="D1" t="s">
        <v>1</v>
      </c>
    </row>
    <row r="2" spans="1:5">
      <c s="2" r="B2" t="s">
        <v>2</v>
      </c>
      <c s="2" r="C2" t="s">
        <v>26</v>
      </c>
      <c s="2" r="D2" t="s">
        <v>2</v>
      </c>
      <c s="2" r="E2" t="s">
        <v>26</v>
      </c>
    </row>
    <row r="3" spans="1:5">
      <c s="3" r="A3" t="s">
        <v>325</v>
      </c>
    </row>
    <row r="4" spans="1:5">
      <c s="4" r="A4" t="s">
        <v>326</v>
      </c>
      <c s="7" r="B4" t="n">
        <v>15963000</v>
      </c>
      <c s="7" r="C4" t="n">
        <v>16567000</v>
      </c>
      <c s="7" r="D4" t="n">
        <v>46165000</v>
      </c>
      <c s="7" r="E4" t="n">
        <v>51045000</v>
      </c>
    </row>
    <row r="5" spans="1:5">
      <c s="4" r="A5" t="s">
        <v>327</v>
      </c>
    </row>
    <row r="6" spans="1:5">
      <c s="3" r="A6" t="s">
        <v>325</v>
      </c>
    </row>
    <row r="7" spans="1:5">
      <c s="4" r="A7" t="s">
        <v>328</v>
      </c>
      <c s="7" r="B7" t="n">
        <v>520225000</v>
      </c>
      <c s="5" r="D7" t="n">
        <v>520225000</v>
      </c>
    </row>
    <row r="8" spans="1:5">
      <c s="4" r="A8" t="s">
        <v>326</v>
      </c>
      <c s="7" r="D8" t="n">
        <v>30000</v>
      </c>
      <c s="7" r="E8" t="n">
        <v>14000</v>
      </c>
    </row>
    <row r="9" spans="1:5">
      <c s="4" r="A9" t="s">
        <v>329</v>
      </c>
    </row>
    <row r="10" spans="1:5">
      <c s="3" r="A10" t="s">
        <v>325</v>
      </c>
    </row>
    <row r="11" spans="1:5">
      <c s="4" r="A11" t="s">
        <v>330</v>
      </c>
      <c s="4" r="B11" t="s">
        <v>331</v>
      </c>
      <c s="4" r="D11" t="s">
        <v>331</v>
      </c>
    </row>
    <row r="12" spans="1:5">
      <c s="4" r="A12" t="s">
        <v>332</v>
      </c>
      <c s="4" r="D12" t="s">
        <v>333</v>
      </c>
    </row>
    <row r="13" spans="1:5">
      <c s="4" r="A13" t="s">
        <v>334</v>
      </c>
    </row>
    <row r="14" spans="1:5">
      <c s="3" r="A14" t="s">
        <v>325</v>
      </c>
    </row>
    <row r="15" spans="1:5">
      <c s="4" r="A15" t="s">
        <v>335</v>
      </c>
      <c s="4" r="B15" t="s">
        <v>336</v>
      </c>
      <c s="4" r="D15" t="s">
        <v>336</v>
      </c>
    </row>
    <row r="16" spans="1:5">
      <c s="4" r="A16" t="s">
        <v>332</v>
      </c>
      <c s="4" r="D16" t="s">
        <v>2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7</v>
      </c>
      <c s="2" r="B1" t="s">
        <v>2</v>
      </c>
      <c s="2" r="C1" t="s">
        <v>59</v>
      </c>
    </row>
    <row r="2" spans="1:3">
      <c s="3" r="A2" t="s">
        <v>338</v>
      </c>
    </row>
    <row r="3" spans="1:3">
      <c s="4" r="A3" t="s">
        <v>339</v>
      </c>
      <c s="7" r="B3" t="n">
        <v>-17753</v>
      </c>
      <c s="7" r="C3" t="n">
        <v>-11363</v>
      </c>
    </row>
    <row r="4" spans="1:3">
      <c s="4" r="A4" t="s">
        <v>340</v>
      </c>
    </row>
    <row r="5" spans="1:3">
      <c s="3" r="A5" t="s">
        <v>338</v>
      </c>
    </row>
    <row r="6" spans="1:3">
      <c s="4" r="A6" t="s">
        <v>341</v>
      </c>
      <c s="5" r="B6" t="n">
        <v>-17616</v>
      </c>
      <c s="5" r="C6" t="n">
        <v>-10253</v>
      </c>
    </row>
    <row r="7" spans="1:3">
      <c s="4" r="A7" t="s">
        <v>342</v>
      </c>
    </row>
    <row r="8" spans="1:3">
      <c s="3" r="A8" t="s">
        <v>338</v>
      </c>
    </row>
    <row r="9" spans="1:3">
      <c s="4" r="A9" t="s">
        <v>343</v>
      </c>
      <c s="5" r="C9" t="n">
        <v>333</v>
      </c>
    </row>
    <row r="10" spans="1:3">
      <c s="4" r="A10" t="s">
        <v>344</v>
      </c>
    </row>
    <row r="11" spans="1:3">
      <c s="3" r="A11" t="s">
        <v>338</v>
      </c>
    </row>
    <row r="12" spans="1:3">
      <c s="4" r="A12" t="s">
        <v>341</v>
      </c>
      <c s="7" r="B12" t="n">
        <v>-137</v>
      </c>
      <c s="7" r="C12" t="n">
        <v>-14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45</v>
      </c>
      <c s="2" r="B1" t="s">
        <v>1</v>
      </c>
      <c s="2" r="C1" t="s">
        <v>346</v>
      </c>
    </row>
    <row r="2" spans="1:3">
      <c s="2" r="B2" t="s">
        <v>2</v>
      </c>
      <c s="2" r="C2" t="s">
        <v>59</v>
      </c>
    </row>
    <row r="3" spans="1:3">
      <c s="4" r="A3" t="s">
        <v>347</v>
      </c>
    </row>
    <row r="4" spans="1:3">
      <c s="3" r="A4" t="s">
        <v>348</v>
      </c>
    </row>
    <row r="5" spans="1:3">
      <c s="4" r="A5" t="s">
        <v>349</v>
      </c>
      <c s="7" r="B5" t="n">
        <v>17104</v>
      </c>
    </row>
    <row r="6" spans="1:3">
      <c s="4" r="A6" t="s">
        <v>350</v>
      </c>
      <c s="5" r="B6" t="n">
        <v>9470</v>
      </c>
      <c s="7" r="C6" t="n">
        <v>2336</v>
      </c>
    </row>
    <row r="7" spans="1:3">
      <c s="4" r="A7" t="s">
        <v>351</v>
      </c>
    </row>
    <row r="8" spans="1:3">
      <c s="3" r="A8" t="s">
        <v>348</v>
      </c>
    </row>
    <row r="9" spans="1:3">
      <c s="4" r="A9" t="s">
        <v>349</v>
      </c>
      <c s="5" r="B9" t="n">
        <v>2336</v>
      </c>
    </row>
    <row r="10" spans="1:3">
      <c s="4" r="A10" t="s">
        <v>352</v>
      </c>
    </row>
    <row r="11" spans="1:3">
      <c s="3" r="A11" t="s">
        <v>348</v>
      </c>
    </row>
    <row r="12" spans="1:3">
      <c s="4" r="A12" t="s">
        <v>353</v>
      </c>
      <c s="5" r="B12" t="n">
        <v>7634</v>
      </c>
      <c s="5" r="C12" t="n">
        <v>19440</v>
      </c>
    </row>
    <row r="13" spans="1:3">
      <c s="4" r="A13" t="s">
        <v>354</v>
      </c>
    </row>
    <row r="14" spans="1:3">
      <c s="3" r="A14" t="s">
        <v>348</v>
      </c>
    </row>
    <row r="15" spans="1:3">
      <c s="4" r="A15" t="s">
        <v>353</v>
      </c>
      <c s="5" r="B15" t="n">
        <v>7634</v>
      </c>
      <c s="5" r="C15" t="n">
        <v>17104</v>
      </c>
    </row>
    <row r="16" spans="1:3">
      <c s="4" r="A16" t="s">
        <v>355</v>
      </c>
    </row>
    <row r="17" spans="1:3">
      <c s="3" r="A17" t="s">
        <v>348</v>
      </c>
    </row>
    <row r="18" spans="1:3">
      <c s="4" r="A18" t="s">
        <v>353</v>
      </c>
      <c s="5" r="B18" t="n">
        <v>0</v>
      </c>
      <c s="5" r="C18" t="n">
        <v>2336</v>
      </c>
    </row>
    <row r="19" spans="1:3">
      <c s="4" r="A19" t="s">
        <v>356</v>
      </c>
    </row>
    <row r="20" spans="1:3">
      <c s="3" r="A20" t="s">
        <v>348</v>
      </c>
    </row>
    <row r="21" spans="1:3">
      <c s="4" r="A21" t="s">
        <v>357</v>
      </c>
      <c s="5" r="B21" t="n">
        <v>136261</v>
      </c>
      <c s="5" r="C21" t="n">
        <v>295750</v>
      </c>
    </row>
    <row r="22" spans="1:3">
      <c s="4" r="A22" t="s">
        <v>358</v>
      </c>
    </row>
    <row r="23" spans="1:3">
      <c s="3" r="A23" t="s">
        <v>348</v>
      </c>
    </row>
    <row r="24" spans="1:3">
      <c s="4" r="A24" t="s">
        <v>357</v>
      </c>
      <c s="5" r="B24" t="n">
        <v>118893</v>
      </c>
      <c s="5" r="C24" t="n">
        <v>0</v>
      </c>
    </row>
    <row r="25" spans="1:3">
      <c s="4" r="A25" t="s">
        <v>359</v>
      </c>
    </row>
    <row r="26" spans="1:3">
      <c s="3" r="A26" t="s">
        <v>348</v>
      </c>
    </row>
    <row r="27" spans="1:3">
      <c s="4" r="A27" t="s">
        <v>357</v>
      </c>
      <c s="7" r="B27" t="n">
        <v>680686</v>
      </c>
      <c s="7" r="C27" t="n">
        <v>796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59</v>
      </c>
    </row>
    <row r="2" spans="1:3">
      <c s="4" r="A2" t="s">
        <v>327</v>
      </c>
    </row>
    <row r="3" spans="1:3">
      <c s="3" r="A3" t="s">
        <v>348</v>
      </c>
    </row>
    <row r="4" spans="1:3">
      <c s="4" r="A4" t="s">
        <v>361</v>
      </c>
      <c s="7" r="B4" t="n">
        <v>-17753</v>
      </c>
      <c s="7" r="C4" t="n">
        <v>-11363</v>
      </c>
    </row>
    <row r="5" spans="1:3">
      <c s="4" r="A5" t="s">
        <v>362</v>
      </c>
    </row>
    <row r="6" spans="1:3">
      <c s="3" r="A6" t="s">
        <v>348</v>
      </c>
    </row>
    <row r="7" spans="1:3">
      <c s="4" r="A7" t="s">
        <v>363</v>
      </c>
      <c s="5" r="B7" t="n">
        <v>-17753</v>
      </c>
      <c s="5" r="C7" t="n">
        <v>-11363</v>
      </c>
    </row>
    <row r="8" spans="1:3">
      <c s="4" r="A8" t="s">
        <v>364</v>
      </c>
    </row>
    <row r="9" spans="1:3">
      <c s="3" r="A9" t="s">
        <v>348</v>
      </c>
    </row>
    <row r="10" spans="1:3">
      <c s="4" r="A10" t="s">
        <v>361</v>
      </c>
      <c s="5" r="B10" t="n">
        <v>-17753</v>
      </c>
      <c s="5" r="C10" t="n">
        <v>-11363</v>
      </c>
    </row>
    <row r="11" spans="1:3">
      <c s="4" r="A11" t="s">
        <v>352</v>
      </c>
    </row>
    <row r="12" spans="1:3">
      <c s="3" r="A12" t="s">
        <v>348</v>
      </c>
    </row>
    <row r="13" spans="1:3">
      <c s="4" r="A13" t="s">
        <v>353</v>
      </c>
      <c s="5" r="B13" t="n">
        <v>7634</v>
      </c>
      <c s="5" r="C13" t="n">
        <v>19440</v>
      </c>
    </row>
    <row r="14" spans="1:3">
      <c s="4" r="A14" t="s">
        <v>354</v>
      </c>
    </row>
    <row r="15" spans="1:3">
      <c s="3" r="A15" t="s">
        <v>348</v>
      </c>
    </row>
    <row r="16" spans="1:3">
      <c s="4" r="A16" t="s">
        <v>353</v>
      </c>
      <c s="5" r="B16" t="n">
        <v>7634</v>
      </c>
      <c s="5" r="C16" t="n">
        <v>17104</v>
      </c>
    </row>
    <row r="17" spans="1:3">
      <c s="4" r="A17" t="s">
        <v>355</v>
      </c>
    </row>
    <row r="18" spans="1:3">
      <c s="3" r="A18" t="s">
        <v>348</v>
      </c>
    </row>
    <row r="19" spans="1:3">
      <c s="4" r="A19" t="s">
        <v>353</v>
      </c>
      <c s="5" r="B19" t="n">
        <v>0</v>
      </c>
      <c s="5" r="C19" t="n">
        <v>2336</v>
      </c>
    </row>
    <row r="20" spans="1:3">
      <c s="4" r="A20" t="s">
        <v>365</v>
      </c>
    </row>
    <row r="21" spans="1:3">
      <c s="3" r="A21" t="s">
        <v>348</v>
      </c>
    </row>
    <row r="22" spans="1:3">
      <c s="4" r="A22" t="s">
        <v>363</v>
      </c>
      <c s="5" r="B22" t="n">
        <v>-17753</v>
      </c>
      <c s="5" r="C22" t="n">
        <v>-11363</v>
      </c>
    </row>
    <row r="23" spans="1:3">
      <c s="4" r="A23" t="s">
        <v>366</v>
      </c>
    </row>
    <row r="24" spans="1:3">
      <c s="3" r="A24" t="s">
        <v>348</v>
      </c>
    </row>
    <row r="25" spans="1:3">
      <c s="4" r="A25" t="s">
        <v>361</v>
      </c>
      <c s="5" r="B25" t="n">
        <v>-17753</v>
      </c>
      <c s="5" r="C25" t="n">
        <v>-11363</v>
      </c>
    </row>
    <row r="26" spans="1:3">
      <c s="4" r="A26" t="s">
        <v>367</v>
      </c>
    </row>
    <row r="27" spans="1:3">
      <c s="3" r="A27" t="s">
        <v>348</v>
      </c>
    </row>
    <row r="28" spans="1:3">
      <c s="4" r="A28" t="s">
        <v>353</v>
      </c>
      <c s="5" r="B28" t="n">
        <v>7634</v>
      </c>
      <c s="5" r="C28" t="n">
        <v>19440</v>
      </c>
    </row>
    <row r="29" spans="1:3">
      <c s="4" r="A29" t="s">
        <v>368</v>
      </c>
    </row>
    <row r="30" spans="1:3">
      <c s="3" r="A30" t="s">
        <v>348</v>
      </c>
    </row>
    <row r="31" spans="1:3">
      <c s="4" r="A31" t="s">
        <v>353</v>
      </c>
      <c s="7" r="B31" t="n">
        <v>7634</v>
      </c>
      <c s="5" r="C31" t="n">
        <v>17104</v>
      </c>
    </row>
    <row r="32" spans="1:3">
      <c s="4" r="A32" t="s">
        <v>369</v>
      </c>
    </row>
    <row r="33" spans="1:3">
      <c s="3" r="A33" t="s">
        <v>348</v>
      </c>
    </row>
    <row r="34" spans="1:3">
      <c s="4" r="A34" t="s">
        <v>353</v>
      </c>
      <c s="7" r="C34" t="n">
        <v>23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0</v>
      </c>
      <c s="2" r="B1" t="s">
        <v>1</v>
      </c>
    </row>
    <row r="2" spans="1:3">
      <c s="2" r="B2" t="s">
        <v>2</v>
      </c>
      <c s="2" r="C2" t="s">
        <v>26</v>
      </c>
    </row>
    <row r="3" spans="1:3">
      <c s="3" r="A3" t="s">
        <v>185</v>
      </c>
    </row>
    <row r="4" spans="1:3">
      <c s="4" r="A4" t="s">
        <v>371</v>
      </c>
      <c s="5" r="B4" t="n">
        <v>1630952</v>
      </c>
      <c s="5" r="C4" t="n">
        <v>680000</v>
      </c>
    </row>
    <row r="5" spans="1:3">
      <c s="4" r="A5" t="s">
        <v>372</v>
      </c>
      <c s="8" r="B5" t="n">
        <v>3.96</v>
      </c>
      <c s="8" r="C5" t="n">
        <v>9.52</v>
      </c>
    </row>
    <row r="6" spans="1:3">
      <c s="4" r="A6" t="s">
        <v>373</v>
      </c>
      <c s="5" r="B6" t="n">
        <v>363126</v>
      </c>
      <c s="5" r="C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374</v>
      </c>
      <c s="2" r="B1" t="s">
        <v>25</v>
      </c>
      <c s="2" r="D1" t="s">
        <v>1</v>
      </c>
    </row>
    <row r="2" spans="1:5">
      <c s="2" r="B2" t="s">
        <v>2</v>
      </c>
      <c s="2" r="C2" t="s">
        <v>26</v>
      </c>
      <c s="2" r="D2" t="s">
        <v>2</v>
      </c>
      <c s="2" r="E2" t="s">
        <v>26</v>
      </c>
    </row>
    <row r="3" spans="1:5">
      <c s="3" r="A3" t="s">
        <v>188</v>
      </c>
    </row>
    <row r="4" spans="1:5">
      <c s="4" r="A4" t="s">
        <v>40</v>
      </c>
      <c s="7" r="B4" t="n">
        <v>28117</v>
      </c>
      <c s="7" r="C4" t="n">
        <v>21436</v>
      </c>
      <c s="7" r="D4" t="n">
        <v>12057</v>
      </c>
      <c s="7" r="E4" t="n">
        <v>53848</v>
      </c>
    </row>
    <row r="5" spans="1:5">
      <c s="4" r="A5" t="s">
        <v>375</v>
      </c>
      <c s="7" r="B5" t="n">
        <v>-18012</v>
      </c>
      <c s="7" r="C5" t="n">
        <v>75598</v>
      </c>
      <c s="7" r="D5" t="n">
        <v>10949</v>
      </c>
      <c s="7" r="E5" t="n">
        <v>186825</v>
      </c>
    </row>
    <row r="6" spans="1:5">
      <c s="4" r="A6" t="s">
        <v>376</v>
      </c>
      <c s="4" r="B6" t="s">
        <v>377</v>
      </c>
      <c s="4" r="C6" t="s">
        <v>378</v>
      </c>
      <c s="4" r="D6" t="s">
        <v>379</v>
      </c>
      <c s="4" r="E6" t="s">
        <v>3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33"/>
    <col customWidth="1" max="3" min="3" width="21"/>
  </cols>
  <sheetData>
    <row r="1" spans="1:3">
      <c s="1" r="A1" t="s">
        <v>381</v>
      </c>
      <c s="2" r="B1" t="s">
        <v>1</v>
      </c>
    </row>
    <row r="2" spans="1:3">
      <c s="2" r="B2" t="s">
        <v>382</v>
      </c>
      <c s="2" r="C2" t="s">
        <v>383</v>
      </c>
    </row>
    <row r="3" spans="1:3">
      <c s="3" r="A3" t="s">
        <v>384</v>
      </c>
    </row>
    <row r="4" spans="1:3">
      <c s="4" r="A4" t="s">
        <v>385</v>
      </c>
      <c s="5" r="B4" t="n">
        <v>2</v>
      </c>
    </row>
    <row r="5" spans="1:3">
      <c s="4" r="A5" t="s">
        <v>386</v>
      </c>
      <c s="7" r="B5" t="n">
        <v>48</v>
      </c>
      <c s="7" r="C5" t="n">
        <v>182</v>
      </c>
    </row>
    <row r="6" spans="1:3">
      <c s="4" r="A6" t="s">
        <v>387</v>
      </c>
    </row>
    <row r="7" spans="1:3">
      <c s="3" r="A7" t="s">
        <v>384</v>
      </c>
    </row>
    <row r="8" spans="1:3">
      <c s="4" r="A8" t="s">
        <v>388</v>
      </c>
      <c s="7" r="B8" t="n">
        <v>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9</v>
      </c>
      <c s="2" r="B1" t="s">
        <v>25</v>
      </c>
      <c s="2" r="D1" t="s">
        <v>1</v>
      </c>
    </row>
    <row r="2" spans="1:5">
      <c s="2" r="B2" t="s">
        <v>2</v>
      </c>
      <c s="2" r="C2" t="s">
        <v>26</v>
      </c>
      <c s="2" r="D2" t="s">
        <v>2</v>
      </c>
      <c s="2" r="E2" t="s">
        <v>26</v>
      </c>
    </row>
    <row r="3" spans="1:5">
      <c s="3" r="A3" t="s">
        <v>390</v>
      </c>
    </row>
    <row r="4" spans="1:5">
      <c s="4" r="A4" t="s">
        <v>391</v>
      </c>
      <c s="7" r="B4" t="n">
        <v>27</v>
      </c>
      <c s="7" r="C4" t="n">
        <v>19</v>
      </c>
      <c s="7" r="D4" t="n">
        <v>81</v>
      </c>
      <c s="7" r="E4" t="n">
        <v>57</v>
      </c>
    </row>
    <row r="5" spans="1:5">
      <c s="4" r="A5" t="s">
        <v>392</v>
      </c>
      <c s="5" r="B5" t="n">
        <v>85</v>
      </c>
      <c s="5" r="C5" t="n">
        <v>83</v>
      </c>
      <c s="5" r="D5" t="n">
        <v>255</v>
      </c>
      <c s="5" r="E5" t="n">
        <v>249</v>
      </c>
    </row>
    <row r="6" spans="1:5">
      <c s="4" r="A6" t="s">
        <v>393</v>
      </c>
      <c s="5" r="B6" t="n">
        <v>-127</v>
      </c>
      <c s="5" r="C6" t="n">
        <v>-146</v>
      </c>
      <c s="5" r="D6" t="n">
        <v>-381</v>
      </c>
      <c s="5" r="E6" t="n">
        <v>-438</v>
      </c>
    </row>
    <row r="7" spans="1:5">
      <c s="4" r="A7" t="s">
        <v>394</v>
      </c>
      <c s="5" r="B7" t="n">
        <v>4</v>
      </c>
      <c s="5" r="C7" t="n">
        <v>5</v>
      </c>
      <c s="5" r="D7" t="n">
        <v>12</v>
      </c>
      <c s="5" r="E7" t="n">
        <v>15</v>
      </c>
    </row>
    <row r="8" spans="1:5">
      <c s="4" r="A8" t="s">
        <v>395</v>
      </c>
      <c s="5" r="B8" t="n">
        <v>70</v>
      </c>
      <c s="5" r="C8" t="n">
        <v>40</v>
      </c>
      <c s="5" r="D8" t="n">
        <v>210</v>
      </c>
      <c s="5" r="E8" t="n">
        <v>120</v>
      </c>
    </row>
    <row r="9" spans="1:5">
      <c s="4" r="A9" t="s">
        <v>396</v>
      </c>
      <c s="7" r="B9" t="n">
        <v>59</v>
      </c>
      <c s="7" r="C9" t="n">
        <v>1</v>
      </c>
      <c s="7" r="D9" t="n">
        <v>177</v>
      </c>
      <c s="7" r="E9"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97</v>
      </c>
      <c s="2" r="B1" t="s">
        <v>1</v>
      </c>
      <c s="2" r="C1" t="s">
        <v>346</v>
      </c>
    </row>
    <row r="2" spans="1:3">
      <c s="2" r="B2" t="s">
        <v>2</v>
      </c>
      <c s="2" r="C2" t="s">
        <v>59</v>
      </c>
    </row>
    <row r="3" spans="1:3">
      <c s="3" r="A3" t="s">
        <v>398</v>
      </c>
    </row>
    <row r="4" spans="1:3">
      <c s="4" r="A4" t="s">
        <v>399</v>
      </c>
      <c s="7" r="B4" t="n">
        <v>-29435</v>
      </c>
      <c s="7" r="C4" t="n">
        <v>-17507</v>
      </c>
    </row>
    <row r="5" spans="1:3">
      <c s="4" r="A5" t="s">
        <v>400</v>
      </c>
      <c s="5" r="B5" t="n">
        <v>7258</v>
      </c>
      <c s="5" r="C5" t="n">
        <v>4698</v>
      </c>
    </row>
    <row r="6" spans="1:3">
      <c s="4" r="A6" t="s">
        <v>88</v>
      </c>
      <c s="5" r="B6" t="n">
        <v>-22177</v>
      </c>
      <c s="5" r="C6" t="n">
        <v>-12809</v>
      </c>
    </row>
    <row r="7" spans="1:3">
      <c s="4" r="A7" t="s">
        <v>401</v>
      </c>
    </row>
    <row r="8" spans="1:3">
      <c s="3" r="A8" t="s">
        <v>398</v>
      </c>
    </row>
    <row r="9" spans="1:3">
      <c s="4" r="A9" t="s">
        <v>399</v>
      </c>
      <c s="5" r="B9" t="n">
        <v>-9820</v>
      </c>
      <c s="5" r="C9" t="n">
        <v>-4979</v>
      </c>
    </row>
    <row r="10" spans="1:3">
      <c s="4" r="A10" t="s">
        <v>88</v>
      </c>
      <c s="5" r="B10" t="n">
        <v>-9820</v>
      </c>
      <c s="5" r="C10" t="n">
        <v>-4979</v>
      </c>
    </row>
    <row r="11" spans="1:3">
      <c s="4" r="A11" t="s">
        <v>402</v>
      </c>
    </row>
    <row r="12" spans="1:3">
      <c s="3" r="A12" t="s">
        <v>398</v>
      </c>
    </row>
    <row r="13" spans="1:3">
      <c s="4" r="A13" t="s">
        <v>399</v>
      </c>
      <c s="5" r="B13" t="n">
        <v>-4014</v>
      </c>
      <c s="5" r="C13" t="n">
        <v>-4236</v>
      </c>
    </row>
    <row r="14" spans="1:3">
      <c s="4" r="A14" t="s">
        <v>400</v>
      </c>
      <c s="5" r="B14" t="n">
        <v>1564</v>
      </c>
      <c s="5" r="C14" t="n">
        <v>1588</v>
      </c>
    </row>
    <row r="15" spans="1:3">
      <c s="4" r="A15" t="s">
        <v>88</v>
      </c>
      <c s="5" r="B15" t="n">
        <v>-2450</v>
      </c>
      <c s="5" r="C15" t="n">
        <v>-2648</v>
      </c>
    </row>
    <row r="16" spans="1:3">
      <c s="4" r="A16" t="s">
        <v>403</v>
      </c>
    </row>
    <row r="17" spans="1:3">
      <c s="3" r="A17" t="s">
        <v>398</v>
      </c>
    </row>
    <row r="18" spans="1:3">
      <c s="4" r="A18" t="s">
        <v>399</v>
      </c>
      <c s="5" r="B18" t="n">
        <v>-15601</v>
      </c>
      <c s="5" r="C18" t="n">
        <v>-8292</v>
      </c>
    </row>
    <row r="19" spans="1:3">
      <c s="4" r="A19" t="s">
        <v>400</v>
      </c>
      <c s="5" r="B19" t="n">
        <v>5694</v>
      </c>
      <c s="5" r="C19" t="n">
        <v>3110</v>
      </c>
    </row>
    <row r="20" spans="1:3">
      <c s="4" r="A20" t="s">
        <v>88</v>
      </c>
      <c s="7" r="B20" t="n">
        <v>-9907</v>
      </c>
      <c s="7" r="C20" t="n">
        <v>-51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95</v>
      </c>
      <c s="2" r="B1" t="s">
        <v>2</v>
      </c>
      <c s="2" r="C1" t="s">
        <v>59</v>
      </c>
    </row>
    <row r="2" spans="1:3">
      <c s="3" r="A2" t="s">
        <v>96</v>
      </c>
    </row>
    <row r="3" spans="1:3">
      <c s="4" r="A3" t="s">
        <v>97</v>
      </c>
      <c s="8" r="B3" t="n">
        <v>0.01</v>
      </c>
      <c s="8" r="C3" t="n">
        <v>0.01</v>
      </c>
    </row>
    <row r="4" spans="1:3">
      <c s="4" r="A4" t="s">
        <v>98</v>
      </c>
      <c s="5" r="B4" t="n">
        <v>272000000</v>
      </c>
      <c s="5" r="C4" t="n">
        <v>272000000</v>
      </c>
    </row>
    <row r="5" spans="1:3">
      <c s="4" r="A5" t="s">
        <v>99</v>
      </c>
      <c s="5" r="B5" t="n">
        <v>161433248</v>
      </c>
      <c s="5" r="C5" t="n">
        <v>160913266</v>
      </c>
    </row>
    <row r="6" spans="1:3">
      <c s="4" r="A6" t="s">
        <v>100</v>
      </c>
      <c s="8" r="B6" t="n">
        <v>0.01</v>
      </c>
      <c s="8" r="C6" t="n">
        <v>0.01</v>
      </c>
    </row>
    <row r="7" spans="1:3">
      <c s="4" r="A7" t="s">
        <v>101</v>
      </c>
      <c s="5" r="B7" t="n">
        <v>100000000</v>
      </c>
      <c s="5" r="C7" t="n">
        <v>100000000</v>
      </c>
    </row>
    <row r="8" spans="1:3">
      <c s="4" r="A8" t="s">
        <v>102</v>
      </c>
      <c s="5" r="B8" t="n">
        <v>0</v>
      </c>
      <c s="5" r="C8" t="n">
        <v>0</v>
      </c>
    </row>
    <row r="9" spans="1:3">
      <c s="4" r="A9" t="s">
        <v>103</v>
      </c>
      <c s="5" r="B9" t="n">
        <v>77765480</v>
      </c>
      <c s="5" r="C9" t="n">
        <v>777654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404</v>
      </c>
      <c s="2" r="B1" t="s">
        <v>1</v>
      </c>
    </row>
    <row r="2" spans="1:2">
      <c s="2" r="B2" t="s">
        <v>405</v>
      </c>
    </row>
    <row r="3" spans="1:2">
      <c s="3" r="A3" t="s">
        <v>398</v>
      </c>
    </row>
    <row r="4" spans="1:2">
      <c s="4" r="A4" t="s">
        <v>406</v>
      </c>
      <c s="7" r="B4" t="n">
        <v>-12809</v>
      </c>
    </row>
    <row r="5" spans="1:2">
      <c s="4" r="A5" t="s">
        <v>407</v>
      </c>
      <c s="5" r="B5" t="n">
        <v>-10648</v>
      </c>
    </row>
    <row r="6" spans="1:2">
      <c s="4" r="A6" t="s">
        <v>408</v>
      </c>
      <c s="5" r="B6" t="n">
        <v>1280</v>
      </c>
    </row>
    <row r="7" spans="1:2">
      <c s="4" r="A7" t="s">
        <v>409</v>
      </c>
      <c s="5" r="B7" t="n">
        <v>-22177</v>
      </c>
    </row>
    <row r="8" spans="1:2">
      <c s="4" r="A8" t="s">
        <v>403</v>
      </c>
    </row>
    <row r="9" spans="1:2">
      <c s="3" r="A9" t="s">
        <v>398</v>
      </c>
    </row>
    <row r="10" spans="1:2">
      <c s="4" r="A10" t="s">
        <v>406</v>
      </c>
      <c s="5" r="B10" t="n">
        <v>-5182</v>
      </c>
    </row>
    <row r="11" spans="1:2">
      <c s="4" r="A11" t="s">
        <v>407</v>
      </c>
      <c s="5" r="B11" t="n">
        <v>-5807</v>
      </c>
    </row>
    <row r="12" spans="1:2">
      <c s="4" r="A12" t="s">
        <v>408</v>
      </c>
      <c s="5" r="B12" t="n">
        <v>1082</v>
      </c>
    </row>
    <row r="13" spans="1:2">
      <c s="4" r="A13" t="s">
        <v>409</v>
      </c>
      <c s="5" r="B13" t="n">
        <v>-9907</v>
      </c>
    </row>
    <row r="14" spans="1:2">
      <c s="4" r="A14" t="s">
        <v>402</v>
      </c>
    </row>
    <row r="15" spans="1:2">
      <c s="3" r="A15" t="s">
        <v>398</v>
      </c>
    </row>
    <row r="16" spans="1:2">
      <c s="4" r="A16" t="s">
        <v>406</v>
      </c>
      <c s="5" r="B16" t="n">
        <v>-2648</v>
      </c>
    </row>
    <row r="17" spans="1:2">
      <c s="4" r="A17" t="s">
        <v>408</v>
      </c>
      <c s="5" r="B17" t="n">
        <v>198</v>
      </c>
    </row>
    <row r="18" spans="1:2">
      <c s="4" r="A18" t="s">
        <v>409</v>
      </c>
      <c s="5" r="B18" t="n">
        <v>-2450</v>
      </c>
    </row>
    <row r="19" spans="1:2">
      <c s="4" r="A19" t="s">
        <v>401</v>
      </c>
    </row>
    <row r="20" spans="1:2">
      <c s="3" r="A20" t="s">
        <v>398</v>
      </c>
    </row>
    <row r="21" spans="1:2">
      <c s="4" r="A21" t="s">
        <v>406</v>
      </c>
      <c s="5" r="B21" t="n">
        <v>-4979</v>
      </c>
    </row>
    <row r="22" spans="1:2">
      <c s="4" r="A22" t="s">
        <v>407</v>
      </c>
      <c s="5" r="B22" t="n">
        <v>-4841</v>
      </c>
    </row>
    <row r="23" spans="1:2">
      <c s="4" r="A23" t="s">
        <v>409</v>
      </c>
      <c s="7" r="B23" t="n">
        <v>-98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0</v>
      </c>
      <c s="2" r="B1" t="s">
        <v>25</v>
      </c>
      <c s="2" r="D1" t="s">
        <v>1</v>
      </c>
    </row>
    <row r="2" spans="1:5">
      <c s="2" r="B2" t="s">
        <v>2</v>
      </c>
      <c s="2" r="C2" t="s">
        <v>26</v>
      </c>
      <c s="2" r="D2" t="s">
        <v>2</v>
      </c>
      <c s="2" r="E2" t="s">
        <v>26</v>
      </c>
    </row>
    <row r="3" spans="1:5">
      <c s="3" r="A3" t="s">
        <v>411</v>
      </c>
    </row>
    <row r="4" spans="1:5">
      <c s="4" r="A4" t="s">
        <v>412</v>
      </c>
      <c s="7" r="B4" t="n">
        <v>-18012</v>
      </c>
      <c s="7" r="C4" t="n">
        <v>75598</v>
      </c>
      <c s="7" r="D4" t="n">
        <v>10949</v>
      </c>
      <c s="7" r="E4" t="n">
        <v>186825</v>
      </c>
    </row>
    <row r="5" spans="1:5">
      <c s="4" r="A5" t="s">
        <v>413</v>
      </c>
      <c s="5" r="B5" t="n">
        <v>28117</v>
      </c>
      <c s="5" r="C5" t="n">
        <v>21436</v>
      </c>
      <c s="5" r="D5" t="n">
        <v>12057</v>
      </c>
      <c s="5" r="E5" t="n">
        <v>53848</v>
      </c>
    </row>
    <row r="6" spans="1:5">
      <c s="4" r="A6" t="s">
        <v>41</v>
      </c>
      <c s="5" r="B6" t="n">
        <v>-46129</v>
      </c>
      <c s="5" r="C6" t="n">
        <v>54162</v>
      </c>
      <c s="5" r="D6" t="n">
        <v>-1108</v>
      </c>
      <c s="5" r="E6" t="n">
        <v>132977</v>
      </c>
    </row>
    <row r="7" spans="1:5">
      <c s="4" r="A7" t="s">
        <v>414</v>
      </c>
      <c s="7" r="B7" t="n">
        <v>131679</v>
      </c>
      <c s="7" r="C7" t="n">
        <v>228583</v>
      </c>
      <c s="5" r="D7" t="n">
        <v>499357</v>
      </c>
      <c s="7" r="E7" t="n">
        <v>630885</v>
      </c>
    </row>
    <row r="8" spans="1:5">
      <c s="4" r="A8" t="s">
        <v>415</v>
      </c>
    </row>
    <row r="9" spans="1:5">
      <c s="3" r="A9" t="s">
        <v>411</v>
      </c>
    </row>
    <row r="10" spans="1:5">
      <c s="4" r="A10" t="s">
        <v>41</v>
      </c>
      <c s="5" r="D10" t="n">
        <v>1280</v>
      </c>
    </row>
    <row r="11" spans="1:5">
      <c s="4" r="A11" t="s">
        <v>416</v>
      </c>
    </row>
    <row r="12" spans="1:5">
      <c s="3" r="A12" t="s">
        <v>411</v>
      </c>
    </row>
    <row r="13" spans="1:5">
      <c s="4" r="A13" t="s">
        <v>326</v>
      </c>
      <c s="5" r="D13" t="n">
        <v>1903</v>
      </c>
    </row>
    <row r="14" spans="1:5">
      <c s="4" r="A14" t="s">
        <v>413</v>
      </c>
      <c s="5" r="D14" t="n">
        <v>-820</v>
      </c>
    </row>
    <row r="15" spans="1:5">
      <c s="4" r="A15" t="s">
        <v>41</v>
      </c>
      <c s="5" r="D15" t="n">
        <v>1083</v>
      </c>
    </row>
    <row r="16" spans="1:5">
      <c s="4" r="A16" t="s">
        <v>417</v>
      </c>
    </row>
    <row r="17" spans="1:5">
      <c s="3" r="A17" t="s">
        <v>411</v>
      </c>
    </row>
    <row r="18" spans="1:5">
      <c s="4" r="A18" t="s">
        <v>414</v>
      </c>
      <c s="5" r="D18" t="n">
        <v>12</v>
      </c>
    </row>
    <row r="19" spans="1:5">
      <c s="4" r="A19" t="s">
        <v>418</v>
      </c>
    </row>
    <row r="20" spans="1:5">
      <c s="3" r="A20" t="s">
        <v>411</v>
      </c>
    </row>
    <row r="21" spans="1:5">
      <c s="4" r="A21" t="s">
        <v>414</v>
      </c>
      <c s="5" r="D21" t="n">
        <v>210</v>
      </c>
    </row>
    <row r="22" spans="1:5">
      <c s="4" r="A22" t="s">
        <v>419</v>
      </c>
    </row>
    <row r="23" spans="1:5">
      <c s="3" r="A23" t="s">
        <v>411</v>
      </c>
    </row>
    <row r="24" spans="1:5">
      <c s="4" r="A24" t="s">
        <v>412</v>
      </c>
      <c s="5" r="D24" t="n">
        <v>222</v>
      </c>
    </row>
    <row r="25" spans="1:5">
      <c s="4" r="A25" t="s">
        <v>413</v>
      </c>
      <c s="5" r="D25" t="n">
        <v>-25</v>
      </c>
    </row>
    <row r="26" spans="1:5">
      <c s="4" r="A26" t="s">
        <v>41</v>
      </c>
      <c s="7" r="D26" t="n">
        <v>1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0</v>
      </c>
      <c s="2" r="B1" t="s">
        <v>1</v>
      </c>
    </row>
    <row r="2" spans="1:3">
      <c s="2" r="B2" t="s">
        <v>2</v>
      </c>
      <c s="2" r="C2" t="s">
        <v>26</v>
      </c>
    </row>
    <row r="3" spans="1:3">
      <c s="3" r="A3" t="s">
        <v>421</v>
      </c>
    </row>
    <row r="4" spans="1:3">
      <c s="4" r="A4" t="s">
        <v>422</v>
      </c>
      <c s="7" r="B4" t="n">
        <v>50681</v>
      </c>
      <c s="7" r="C4" t="n">
        <v>40291</v>
      </c>
    </row>
    <row r="5" spans="1:3">
      <c s="4" r="A5" t="s">
        <v>423</v>
      </c>
    </row>
    <row r="6" spans="1:3">
      <c s="3" r="A6" t="s">
        <v>421</v>
      </c>
    </row>
    <row r="7" spans="1:3">
      <c s="4" r="A7" t="s">
        <v>424</v>
      </c>
      <c s="4" r="B7" t="s">
        <v>425</v>
      </c>
    </row>
    <row r="8" spans="1:3">
      <c s="4" r="A8" t="s">
        <v>426</v>
      </c>
      <c s="4" r="B8" t="s">
        <v>4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8</v>
      </c>
      <c s="2" r="B1" t="s">
        <v>1</v>
      </c>
    </row>
    <row r="2" spans="1:3">
      <c s="2" r="B2" t="s">
        <v>2</v>
      </c>
      <c s="2" r="C2" t="s">
        <v>26</v>
      </c>
    </row>
    <row r="3" spans="1:3">
      <c s="4" r="A3" t="s">
        <v>429</v>
      </c>
    </row>
    <row r="4" spans="1:3">
      <c s="3" r="A4" t="s">
        <v>430</v>
      </c>
    </row>
    <row r="5" spans="1:3">
      <c s="4" r="A5" t="s">
        <v>431</v>
      </c>
      <c s="7" r="B5" t="n">
        <v>176</v>
      </c>
      <c s="7" r="C5" t="n">
        <v>2327</v>
      </c>
    </row>
    <row r="6" spans="1:3">
      <c s="4" r="A6" t="s">
        <v>432</v>
      </c>
    </row>
    <row r="7" spans="1:3">
      <c s="3" r="A7" t="s">
        <v>430</v>
      </c>
    </row>
    <row r="8" spans="1:3">
      <c s="4" r="A8" t="s">
        <v>433</v>
      </c>
      <c s="5" r="B8" t="n">
        <v>0</v>
      </c>
      <c s="5" r="C8" t="n">
        <v>811</v>
      </c>
    </row>
    <row r="9" spans="1:3">
      <c s="4" r="A9" t="s">
        <v>434</v>
      </c>
    </row>
    <row r="10" spans="1:3">
      <c s="3" r="A10" t="s">
        <v>430</v>
      </c>
    </row>
    <row r="11" spans="1:3">
      <c s="4" r="A11" t="s">
        <v>431</v>
      </c>
      <c s="7" r="B11" t="n">
        <v>62</v>
      </c>
      <c s="7" r="C11"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2"/>
  </cols>
  <sheetData>
    <row r="1" spans="1:2">
      <c s="1" r="A1" t="s">
        <v>435</v>
      </c>
      <c s="2" r="B1" t="s">
        <v>1</v>
      </c>
    </row>
    <row r="2" spans="1:2">
      <c s="2" r="B2" t="s">
        <v>436</v>
      </c>
    </row>
    <row r="3" spans="1:2">
      <c s="3" r="A3" t="s">
        <v>203</v>
      </c>
    </row>
    <row r="4" spans="1:2">
      <c s="4" r="A4" t="s">
        <v>437</v>
      </c>
      <c s="5" r="B4"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8</v>
      </c>
      <c s="2" r="B1" t="s">
        <v>25</v>
      </c>
      <c s="2" r="D1" t="s">
        <v>1</v>
      </c>
    </row>
    <row r="2" spans="1:5">
      <c s="2" r="B2" t="s">
        <v>2</v>
      </c>
      <c s="2" r="C2" t="s">
        <v>26</v>
      </c>
      <c s="2" r="D2" t="s">
        <v>2</v>
      </c>
      <c s="2" r="E2" t="s">
        <v>26</v>
      </c>
    </row>
    <row r="3" spans="1:5">
      <c s="3" r="A3" t="s">
        <v>28</v>
      </c>
    </row>
    <row r="4" spans="1:5">
      <c s="4" r="A4" t="s">
        <v>28</v>
      </c>
      <c s="7" r="B4" t="n">
        <v>170950</v>
      </c>
      <c s="7" r="C4" t="n">
        <v>373479</v>
      </c>
      <c s="7" r="D4" t="n">
        <v>693763</v>
      </c>
      <c s="7" r="E4" t="n">
        <v>1002702</v>
      </c>
    </row>
    <row r="5" spans="1:5">
      <c s="3" r="A5" t="s">
        <v>439</v>
      </c>
    </row>
    <row r="6" spans="1:5">
      <c s="4" r="A6" t="s">
        <v>439</v>
      </c>
      <c s="5" r="B6" t="n">
        <v>28137</v>
      </c>
      <c s="5" r="C6" t="n">
        <v>135112</v>
      </c>
      <c s="5" r="D6" t="n">
        <v>153554</v>
      </c>
      <c s="5" r="E6" t="n">
        <v>344875</v>
      </c>
    </row>
    <row r="7" spans="1:5">
      <c s="3" r="A7" t="s">
        <v>440</v>
      </c>
    </row>
    <row r="8" spans="1:5">
      <c s="4" r="A8" t="s">
        <v>441</v>
      </c>
      <c s="5" r="B8" t="n">
        <v>18314</v>
      </c>
      <c s="5" r="C8" t="n">
        <v>29954</v>
      </c>
      <c s="5" r="D8" t="n">
        <v>61538</v>
      </c>
      <c s="5" r="E8" t="n">
        <v>79122</v>
      </c>
    </row>
    <row r="9" spans="1:5">
      <c s="4" r="A9" t="s">
        <v>442</v>
      </c>
      <c s="5" r="B9" t="n">
        <v>15260</v>
      </c>
      <c s="5" r="C9" t="n">
        <v>15270</v>
      </c>
      <c s="5" r="D9" t="n">
        <v>47759</v>
      </c>
      <c s="5" r="E9" t="n">
        <v>42792</v>
      </c>
    </row>
    <row r="10" spans="1:5">
      <c s="4" r="A10" t="s">
        <v>33</v>
      </c>
      <c s="5" r="B10" t="n">
        <v>2679</v>
      </c>
      <c s="5" r="C10" t="n">
        <v>4361</v>
      </c>
      <c s="5" r="D10" t="n">
        <v>7180</v>
      </c>
      <c s="5" r="E10" t="n">
        <v>8674</v>
      </c>
    </row>
    <row r="11" spans="1:5">
      <c s="4" r="A11" t="s">
        <v>37</v>
      </c>
      <c s="5" r="B11" t="n">
        <v>15963</v>
      </c>
      <c s="5" r="C11" t="n">
        <v>16567</v>
      </c>
      <c s="5" r="D11" t="n">
        <v>46165</v>
      </c>
      <c s="5" r="E11" t="n">
        <v>51045</v>
      </c>
    </row>
    <row r="12" spans="1:5">
      <c s="4" r="A12" t="s">
        <v>38</v>
      </c>
      <c s="5" r="B12" t="n">
        <v>1492</v>
      </c>
      <c s="5" r="C12" t="n">
        <v>2206</v>
      </c>
      <c s="5" r="D12" t="n">
        <v>1492</v>
      </c>
      <c s="5" r="E12" t="n">
        <v>2747</v>
      </c>
    </row>
    <row r="13" spans="1:5">
      <c s="4" r="A13" t="s">
        <v>39</v>
      </c>
      <c s="5" r="B13" t="n">
        <v>-18012</v>
      </c>
      <c s="5" r="C13" t="n">
        <v>75598</v>
      </c>
      <c s="5" r="D13" t="n">
        <v>10949</v>
      </c>
      <c s="5" r="E13" t="n">
        <v>186825</v>
      </c>
    </row>
    <row r="14" spans="1:5">
      <c s="4" r="A14" t="s">
        <v>443</v>
      </c>
    </row>
    <row r="15" spans="1:5">
      <c s="3" r="A15" t="s">
        <v>28</v>
      </c>
    </row>
    <row r="16" spans="1:5">
      <c s="4" r="A16" t="s">
        <v>28</v>
      </c>
      <c s="5" r="B16" t="n">
        <v>141584</v>
      </c>
      <c s="5" r="C16" t="n">
        <v>340667</v>
      </c>
      <c s="5" r="D16" t="n">
        <v>602603</v>
      </c>
      <c s="5" r="E16" t="n">
        <v>907852</v>
      </c>
    </row>
    <row r="17" spans="1:5">
      <c s="3" r="A17" t="s">
        <v>439</v>
      </c>
    </row>
    <row r="18" spans="1:5">
      <c s="4" r="A18" t="s">
        <v>439</v>
      </c>
      <c s="5" r="B18" t="n">
        <v>18939</v>
      </c>
      <c s="5" r="C18" t="n">
        <v>125063</v>
      </c>
      <c s="5" r="D18" t="n">
        <v>138174</v>
      </c>
      <c s="5" r="E18" t="n">
        <v>317991</v>
      </c>
    </row>
    <row r="19" spans="1:5">
      <c s="4" r="A19" t="s">
        <v>444</v>
      </c>
    </row>
    <row r="20" spans="1:5">
      <c s="3" r="A20" t="s">
        <v>28</v>
      </c>
    </row>
    <row r="21" spans="1:5">
      <c s="4" r="A21" t="s">
        <v>28</v>
      </c>
      <c s="5" r="B21" t="n">
        <v>29366</v>
      </c>
      <c s="5" r="C21" t="n">
        <v>32812</v>
      </c>
      <c s="5" r="D21" t="n">
        <v>91160</v>
      </c>
      <c s="5" r="E21" t="n">
        <v>94850</v>
      </c>
    </row>
    <row r="22" spans="1:5">
      <c s="3" r="A22" t="s">
        <v>439</v>
      </c>
    </row>
    <row r="23" spans="1:5">
      <c s="4" r="A23" t="s">
        <v>439</v>
      </c>
      <c s="5" r="B23" t="n">
        <v>9198</v>
      </c>
      <c s="5" r="C23" t="n">
        <v>10049</v>
      </c>
      <c s="5" r="D23" t="n">
        <v>15380</v>
      </c>
      <c s="5" r="E23" t="n">
        <v>26884</v>
      </c>
    </row>
    <row r="24" spans="1:5">
      <c s="4" r="A24" t="s">
        <v>445</v>
      </c>
    </row>
    <row r="25" spans="1:5">
      <c s="3" r="A25" t="s">
        <v>440</v>
      </c>
    </row>
    <row r="26" spans="1:5">
      <c s="4" r="A26" t="s">
        <v>441</v>
      </c>
      <c s="5" r="B26" t="n">
        <v>12047</v>
      </c>
      <c s="5" r="C26" t="n">
        <v>20170</v>
      </c>
      <c s="5" r="D26" t="n">
        <v>40501</v>
      </c>
      <c s="5" r="E26" t="n">
        <v>52180</v>
      </c>
    </row>
    <row r="27" spans="1:5">
      <c s="4" r="A27" t="s">
        <v>442</v>
      </c>
      <c s="5" r="B27" t="n">
        <v>15260</v>
      </c>
      <c s="5" r="C27" t="n">
        <v>15270</v>
      </c>
      <c s="5" r="D27" t="n">
        <v>47759</v>
      </c>
      <c s="5" r="E27" t="n">
        <v>42792</v>
      </c>
    </row>
    <row r="28" spans="1:5">
      <c s="4" r="A28" t="s">
        <v>33</v>
      </c>
      <c s="5" r="B28" t="n">
        <v>2679</v>
      </c>
      <c s="5" r="C28" t="n">
        <v>4361</v>
      </c>
      <c s="5" r="D28" t="n">
        <v>7180</v>
      </c>
      <c s="5" r="E28" t="n">
        <v>8674</v>
      </c>
    </row>
    <row r="29" spans="1:5">
      <c s="4" r="A29" t="s">
        <v>446</v>
      </c>
      <c s="5" r="B29" t="n">
        <v>-790</v>
      </c>
      <c s="5" r="C29" t="n">
        <v>940</v>
      </c>
      <c s="5" r="D29" t="n">
        <v>10</v>
      </c>
      <c s="5" r="E29" t="n">
        <v>612</v>
      </c>
    </row>
    <row r="30" spans="1:5">
      <c s="4" r="A30" t="s">
        <v>37</v>
      </c>
      <c s="5" r="B30" t="n">
        <v>15963</v>
      </c>
      <c s="5" r="C30" t="n">
        <v>16567</v>
      </c>
      <c s="5" r="D30" t="n">
        <v>46165</v>
      </c>
      <c s="5" r="E30" t="n">
        <v>51045</v>
      </c>
    </row>
    <row r="31" spans="1:5">
      <c s="4" r="A31" t="s">
        <v>38</v>
      </c>
      <c s="7" r="B31" t="n">
        <v>990</v>
      </c>
      <c s="7" r="C31" t="n">
        <v>2206</v>
      </c>
      <c s="7" r="D31" t="n">
        <v>990</v>
      </c>
      <c s="7" r="E31" t="n">
        <v>27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47</v>
      </c>
      <c s="2" r="B1" t="s">
        <v>25</v>
      </c>
      <c s="2" r="C1" t="s">
        <v>1</v>
      </c>
    </row>
    <row r="2" spans="1:3">
      <c s="2" r="B2" t="s">
        <v>2</v>
      </c>
      <c s="2" r="C2" t="s">
        <v>2</v>
      </c>
    </row>
    <row r="3" spans="1:3">
      <c s="3" r="A3" t="s">
        <v>34</v>
      </c>
    </row>
    <row r="4" spans="1:3">
      <c s="4" r="A4" t="s">
        <v>448</v>
      </c>
      <c s="7" r="B4" t="n">
        <v>284</v>
      </c>
      <c s="7" r="C4" t="n">
        <v>1009</v>
      </c>
    </row>
    <row r="5" spans="1:3">
      <c s="4" r="A5" t="s">
        <v>449</v>
      </c>
      <c s="5" r="B5" t="n">
        <v>4169</v>
      </c>
      <c s="5" r="C5" t="n">
        <v>11806</v>
      </c>
    </row>
    <row r="6" spans="1:3">
      <c s="4" r="A6" t="s">
        <v>450</v>
      </c>
      <c s="5" r="C6" t="n">
        <v>6786</v>
      </c>
    </row>
    <row r="7" spans="1:3">
      <c s="4" r="A7" t="s">
        <v>451</v>
      </c>
      <c s="7" r="B7" t="n">
        <v>4453</v>
      </c>
      <c s="7" r="C7" t="n">
        <v>196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52</v>
      </c>
      <c s="2" r="B1" t="s">
        <v>25</v>
      </c>
      <c s="2" r="C1" t="s">
        <v>1</v>
      </c>
    </row>
    <row r="2" spans="1:3">
      <c s="2" r="B2" t="s">
        <v>2</v>
      </c>
      <c s="2" r="C2" t="s">
        <v>2</v>
      </c>
    </row>
    <row r="3" spans="1:3">
      <c s="3" r="A3" t="s">
        <v>453</v>
      </c>
    </row>
    <row r="4" spans="1:3">
      <c s="4" r="A4" t="s">
        <v>451</v>
      </c>
      <c s="7" r="B4" t="n">
        <v>4453</v>
      </c>
      <c s="7" r="C4" t="n">
        <v>19601</v>
      </c>
    </row>
    <row r="5" spans="1:3">
      <c s="4" r="A5" t="s">
        <v>454</v>
      </c>
    </row>
    <row r="6" spans="1:3">
      <c s="3" r="A6" t="s">
        <v>453</v>
      </c>
    </row>
    <row r="7" spans="1:3">
      <c s="4" r="A7" t="s">
        <v>451</v>
      </c>
      <c s="5" r="B7" t="n">
        <v>2336</v>
      </c>
      <c s="5" r="C7" t="n">
        <v>4738</v>
      </c>
    </row>
    <row r="8" spans="1:3">
      <c s="4" r="A8" t="s">
        <v>455</v>
      </c>
    </row>
    <row r="9" spans="1:3">
      <c s="3" r="A9" t="s">
        <v>453</v>
      </c>
    </row>
    <row r="10" spans="1:3">
      <c s="4" r="A10" t="s">
        <v>451</v>
      </c>
      <c s="5" r="B10" t="n">
        <v>1833</v>
      </c>
      <c s="5" r="C10" t="n">
        <v>13918</v>
      </c>
    </row>
    <row r="11" spans="1:3">
      <c s="4" r="A11" t="s">
        <v>456</v>
      </c>
    </row>
    <row r="12" spans="1:3">
      <c s="3" r="A12" t="s">
        <v>453</v>
      </c>
    </row>
    <row r="13" spans="1:3">
      <c s="4" r="A13" t="s">
        <v>451</v>
      </c>
      <c s="7" r="B13" t="n">
        <v>284</v>
      </c>
      <c s="7" r="C13" t="n">
        <v>9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457</v>
      </c>
      <c s="2" r="B1" t="s">
        <v>1</v>
      </c>
    </row>
    <row r="2" spans="1:2">
      <c s="2" r="B2" t="s">
        <v>405</v>
      </c>
    </row>
    <row r="3" spans="1:2">
      <c s="3" r="A3" t="s">
        <v>209</v>
      </c>
    </row>
    <row r="4" spans="1:2">
      <c s="4" r="A4" t="s">
        <v>458</v>
      </c>
      <c s="4" r="B4" t="s">
        <v>459</v>
      </c>
    </row>
    <row r="5" spans="1:2">
      <c s="4" r="A5" t="s">
        <v>460</v>
      </c>
      <c s="7" r="B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3"/>
    <col customWidth="1" max="7" min="7" width="24"/>
    <col customWidth="1" max="8" min="8" width="18"/>
    <col customWidth="1" max="9" min="9" width="34"/>
  </cols>
  <sheetData>
    <row r="1" spans="1:9">
      <c s="1" r="A1" t="s">
        <v>104</v>
      </c>
      <c s="2" r="B1" t="s">
        <v>105</v>
      </c>
      <c s="2" r="C1" t="s">
        <v>106</v>
      </c>
      <c s="2" r="D1" t="s">
        <v>107</v>
      </c>
      <c s="2" r="E1" t="s">
        <v>108</v>
      </c>
      <c s="2" r="F1" t="s">
        <v>109</v>
      </c>
      <c s="2" r="G1" t="s">
        <v>110</v>
      </c>
      <c s="2" r="H1" t="s">
        <v>111</v>
      </c>
      <c s="2" r="I1" t="s">
        <v>112</v>
      </c>
    </row>
    <row r="2" spans="1:9">
      <c s="4" r="A2" t="s">
        <v>113</v>
      </c>
      <c s="7" r="B2" t="n">
        <v>-165358</v>
      </c>
      <c s="7" r="C2" t="n">
        <v>2341</v>
      </c>
      <c s="7" r="D2" t="n">
        <v>733088</v>
      </c>
      <c s="7" r="E2" t="n">
        <v>326729</v>
      </c>
      <c s="7" r="F2" t="n">
        <v>-3536</v>
      </c>
      <c s="7" r="G2" t="n">
        <v>-1227001</v>
      </c>
      <c s="7" r="H2" t="n">
        <v>-168379</v>
      </c>
      <c s="7" r="I2" t="n">
        <v>3021</v>
      </c>
    </row>
    <row r="3" spans="1:9">
      <c s="4" r="A3" t="s">
        <v>114</v>
      </c>
      <c s="5" r="C3" t="n">
        <v>156462</v>
      </c>
      <c s="5" r="G3" t="n">
        <v>77706</v>
      </c>
    </row>
    <row r="4" spans="1:9">
      <c s="4" r="A4" t="s">
        <v>115</v>
      </c>
      <c s="5" r="B4" t="n">
        <v>-662</v>
      </c>
      <c s="7" r="G4" t="n">
        <v>-662</v>
      </c>
      <c s="5" r="H4" t="n">
        <v>-662</v>
      </c>
    </row>
    <row r="5" spans="1:9">
      <c s="4" r="A5" t="s">
        <v>116</v>
      </c>
      <c s="5" r="G5" t="n">
        <v>36</v>
      </c>
    </row>
    <row r="6" spans="1:9">
      <c s="4" r="A6" t="s">
        <v>117</v>
      </c>
      <c s="5" r="B6" t="n">
        <v>3079</v>
      </c>
      <c s="7" r="C6" t="n">
        <v>17</v>
      </c>
      <c s="5" r="D6" t="n">
        <v>3062</v>
      </c>
      <c s="5" r="H6" t="n">
        <v>3079</v>
      </c>
    </row>
    <row r="7" spans="1:9">
      <c s="4" r="A7" t="s">
        <v>118</v>
      </c>
      <c s="5" r="C7" t="n">
        <v>1648</v>
      </c>
    </row>
    <row r="8" spans="1:9">
      <c s="4" r="A8" t="s">
        <v>33</v>
      </c>
      <c s="5" r="B8" t="n">
        <v>8674</v>
      </c>
      <c s="5" r="D8" t="n">
        <v>8674</v>
      </c>
      <c s="5" r="H8" t="n">
        <v>8674</v>
      </c>
    </row>
    <row r="9" spans="1:9">
      <c s="4" r="A9" t="s">
        <v>119</v>
      </c>
      <c s="5" r="B9" t="n">
        <v>5017</v>
      </c>
      <c s="5" r="D9" t="n">
        <v>5017</v>
      </c>
      <c s="5" r="H9" t="n">
        <v>5017</v>
      </c>
    </row>
    <row r="10" spans="1:9">
      <c s="4" r="A10" t="s">
        <v>120</v>
      </c>
      <c s="5" r="B10" t="n">
        <v>-496</v>
      </c>
      <c s="5" r="I10" t="n">
        <v>-496</v>
      </c>
    </row>
    <row r="11" spans="1:9">
      <c s="4" r="A11" t="s">
        <v>41</v>
      </c>
      <c s="5" r="B11" t="n">
        <v>132977</v>
      </c>
      <c s="5" r="E11" t="n">
        <v>132537</v>
      </c>
      <c s="5" r="H11" t="n">
        <v>132537</v>
      </c>
      <c s="5" r="I11" t="n">
        <v>440</v>
      </c>
    </row>
    <row r="12" spans="1:9">
      <c s="4" r="A12" t="s">
        <v>121</v>
      </c>
      <c s="5" r="B12" t="n">
        <v>-4896</v>
      </c>
      <c s="5" r="F12" t="n">
        <v>-4896</v>
      </c>
      <c s="5" r="H12" t="n">
        <v>-4896</v>
      </c>
    </row>
    <row r="13" spans="1:9">
      <c s="4" r="A13" t="s">
        <v>122</v>
      </c>
      <c s="5" r="B13" t="n">
        <v>-21665</v>
      </c>
      <c s="7" r="C13" t="n">
        <v>2358</v>
      </c>
      <c s="5" r="D13" t="n">
        <v>749841</v>
      </c>
      <c s="5" r="E13" t="n">
        <v>459266</v>
      </c>
      <c s="5" r="F13" t="n">
        <v>-8432</v>
      </c>
      <c s="7" r="G13" t="n">
        <v>-1227663</v>
      </c>
      <c s="5" r="H13" t="n">
        <v>-24630</v>
      </c>
      <c s="5" r="I13" t="n">
        <v>2965</v>
      </c>
    </row>
    <row r="14" spans="1:9">
      <c s="4" r="A14" t="s">
        <v>123</v>
      </c>
      <c s="5" r="C14" t="n">
        <v>158110</v>
      </c>
      <c s="5" r="G14" t="n">
        <v>77742</v>
      </c>
    </row>
    <row r="15" spans="1:9">
      <c s="4" r="A15" t="s">
        <v>124</v>
      </c>
      <c s="5" r="B15" t="n">
        <v>33474</v>
      </c>
      <c s="7" r="C15" t="n">
        <v>2387</v>
      </c>
      <c s="5" r="D15" t="n">
        <v>771888</v>
      </c>
      <c s="5" r="E15" t="n">
        <v>497179</v>
      </c>
      <c s="5" r="F15" t="n">
        <v>-12809</v>
      </c>
      <c s="7" r="G15" t="n">
        <v>-1227663</v>
      </c>
      <c s="5" r="H15" t="n">
        <v>30982</v>
      </c>
      <c s="5" r="I15" t="n">
        <v>2492</v>
      </c>
    </row>
    <row r="16" spans="1:9">
      <c s="4" r="A16" t="s">
        <v>125</v>
      </c>
      <c s="5" r="C16" t="n">
        <v>160913</v>
      </c>
      <c s="5" r="G16" t="n">
        <v>77765</v>
      </c>
    </row>
    <row r="17" spans="1:9">
      <c s="4" r="A17" t="s">
        <v>117</v>
      </c>
      <c s="5" r="B17" t="n">
        <v>1767</v>
      </c>
      <c s="7" r="C17" t="n">
        <v>4</v>
      </c>
      <c s="5" r="D17" t="n">
        <v>1763</v>
      </c>
      <c s="5" r="H17" t="n">
        <v>1767</v>
      </c>
    </row>
    <row r="18" spans="1:9">
      <c s="4" r="A18" t="s">
        <v>118</v>
      </c>
      <c s="5" r="C18" t="n">
        <v>520</v>
      </c>
    </row>
    <row r="19" spans="1:9">
      <c s="4" r="A19" t="s">
        <v>33</v>
      </c>
      <c s="5" r="B19" t="n">
        <v>7180</v>
      </c>
      <c s="5" r="D19" t="n">
        <v>7180</v>
      </c>
      <c s="5" r="H19" t="n">
        <v>7180</v>
      </c>
    </row>
    <row r="20" spans="1:9">
      <c s="4" r="A20" t="s">
        <v>119</v>
      </c>
      <c s="5" r="B20" t="n">
        <v>32</v>
      </c>
      <c s="5" r="D20" t="n">
        <v>32</v>
      </c>
      <c s="5" r="H20" t="n">
        <v>32</v>
      </c>
    </row>
    <row r="21" spans="1:9">
      <c s="4" r="A21" t="s">
        <v>120</v>
      </c>
      <c s="5" r="B21" t="n">
        <v>-1592</v>
      </c>
      <c s="5" r="I21" t="n">
        <v>-1592</v>
      </c>
    </row>
    <row r="22" spans="1:9">
      <c s="4" r="A22" t="s">
        <v>41</v>
      </c>
      <c s="5" r="B22" t="n">
        <v>-1108</v>
      </c>
      <c s="5" r="E22" t="n">
        <v>-1304</v>
      </c>
      <c s="5" r="H22" t="n">
        <v>-1304</v>
      </c>
      <c s="5" r="I22" t="n">
        <v>196</v>
      </c>
    </row>
    <row r="23" spans="1:9">
      <c s="4" r="A23" t="s">
        <v>121</v>
      </c>
      <c s="5" r="B23" t="n">
        <v>-9368</v>
      </c>
      <c s="5" r="F23" t="n">
        <v>-9368</v>
      </c>
      <c s="5" r="H23" t="n">
        <v>-9368</v>
      </c>
    </row>
    <row r="24" spans="1:9">
      <c s="4" r="A24" t="s">
        <v>126</v>
      </c>
      <c s="7" r="B24" t="n">
        <v>30385</v>
      </c>
      <c s="7" r="C24" t="n">
        <v>2391</v>
      </c>
      <c s="7" r="D24" t="n">
        <v>780863</v>
      </c>
      <c s="7" r="E24" t="n">
        <v>495875</v>
      </c>
      <c s="7" r="F24" t="n">
        <v>-22177</v>
      </c>
      <c s="7" r="G24" t="n">
        <v>-1227663</v>
      </c>
      <c s="7" r="H24" t="n">
        <v>29289</v>
      </c>
      <c s="7" r="I24" t="n">
        <v>1096</v>
      </c>
    </row>
    <row r="25" spans="1:9">
      <c s="4" r="A25" t="s">
        <v>127</v>
      </c>
      <c s="5" r="C25" t="n">
        <v>161433</v>
      </c>
      <c s="5" r="G25" t="n">
        <v>777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26</v>
      </c>
    </row>
    <row r="3" spans="1:3">
      <c s="3" r="A3" t="s">
        <v>129</v>
      </c>
    </row>
    <row r="4" spans="1:3">
      <c s="4" r="A4" t="s">
        <v>41</v>
      </c>
      <c s="7" r="B4" t="n">
        <v>-1108</v>
      </c>
      <c s="7" r="C4" t="n">
        <v>132977</v>
      </c>
    </row>
    <row r="5" spans="1:3">
      <c s="3" r="A5" t="s">
        <v>130</v>
      </c>
    </row>
    <row r="6" spans="1:3">
      <c s="4" r="A6" t="s">
        <v>131</v>
      </c>
      <c s="5" r="B6" t="n">
        <v>44355</v>
      </c>
      <c s="5" r="C6" t="n">
        <v>38827</v>
      </c>
    </row>
    <row r="7" spans="1:3">
      <c s="4" r="A7" t="s">
        <v>132</v>
      </c>
      <c s="5" r="B7" t="n">
        <v>8586</v>
      </c>
      <c s="5" r="C7" t="n">
        <v>8808</v>
      </c>
    </row>
    <row r="8" spans="1:3">
      <c s="4" r="A8" t="s">
        <v>133</v>
      </c>
      <c s="5" r="B8" t="n">
        <v>864</v>
      </c>
    </row>
    <row r="9" spans="1:3">
      <c s="4" r="A9" t="s">
        <v>134</v>
      </c>
      <c s="5" r="B9" t="n">
        <v>8129</v>
      </c>
    </row>
    <row r="10" spans="1:3">
      <c s="4" r="A10" t="s">
        <v>135</v>
      </c>
      <c s="5" r="B10" t="n">
        <v>-83</v>
      </c>
    </row>
    <row r="11" spans="1:3">
      <c s="4" r="A11" t="s">
        <v>136</v>
      </c>
      <c s="5" r="B11" t="n">
        <v>424</v>
      </c>
      <c s="5" r="C11" t="n">
        <v>-1067</v>
      </c>
    </row>
    <row r="12" spans="1:3">
      <c s="4" r="A12" t="s">
        <v>137</v>
      </c>
      <c s="5" r="B12" t="n">
        <v>48</v>
      </c>
      <c s="5" r="C12" t="n">
        <v>197</v>
      </c>
    </row>
    <row r="13" spans="1:3">
      <c s="4" r="A13" t="s">
        <v>138</v>
      </c>
      <c s="5" r="B13" t="n">
        <v>4417</v>
      </c>
    </row>
    <row r="14" spans="1:3">
      <c s="4" r="A14" t="s">
        <v>33</v>
      </c>
      <c s="5" r="B14" t="n">
        <v>7180</v>
      </c>
      <c s="5" r="C14" t="n">
        <v>8674</v>
      </c>
    </row>
    <row r="15" spans="1:3">
      <c s="3" r="A15" t="s">
        <v>139</v>
      </c>
    </row>
    <row r="16" spans="1:3">
      <c s="4" r="A16" t="s">
        <v>140</v>
      </c>
      <c s="5" r="B16" t="n">
        <v>114818</v>
      </c>
      <c s="5" r="C16" t="n">
        <v>-87247</v>
      </c>
    </row>
    <row r="17" spans="1:3">
      <c s="4" r="A17" t="s">
        <v>63</v>
      </c>
      <c s="5" r="B17" t="n">
        <v>54764</v>
      </c>
      <c s="5" r="C17" t="n">
        <v>-12181</v>
      </c>
    </row>
    <row r="18" spans="1:3">
      <c s="4" r="A18" t="s">
        <v>65</v>
      </c>
      <c s="5" r="B18" t="n">
        <v>11741</v>
      </c>
      <c s="5" r="C18" t="n">
        <v>5241</v>
      </c>
    </row>
    <row r="19" spans="1:3">
      <c s="4" r="A19" t="s">
        <v>75</v>
      </c>
      <c s="5" r="B19" t="n">
        <v>-37028</v>
      </c>
      <c s="5" r="C19" t="n">
        <v>8937</v>
      </c>
    </row>
    <row r="20" spans="1:3">
      <c s="4" r="A20" t="s">
        <v>76</v>
      </c>
      <c s="5" r="B20" t="n">
        <v>20</v>
      </c>
      <c s="5" r="C20" t="n">
        <v>27522</v>
      </c>
    </row>
    <row r="21" spans="1:3">
      <c s="4" r="A21" t="s">
        <v>141</v>
      </c>
      <c s="5" r="B21" t="n">
        <v>217127</v>
      </c>
      <c s="5" r="C21" t="n">
        <v>130688</v>
      </c>
    </row>
    <row r="22" spans="1:3">
      <c s="3" r="A22" t="s">
        <v>142</v>
      </c>
    </row>
    <row r="23" spans="1:3">
      <c s="4" r="A23" t="s">
        <v>143</v>
      </c>
      <c s="5" r="C23" t="n">
        <v>1328</v>
      </c>
    </row>
    <row r="24" spans="1:3">
      <c s="4" r="A24" t="s">
        <v>144</v>
      </c>
      <c s="5" r="B24" t="n">
        <v>-91548</v>
      </c>
      <c s="5" r="C24" t="n">
        <v>-87746</v>
      </c>
    </row>
    <row r="25" spans="1:3">
      <c s="4" r="A25" t="s">
        <v>145</v>
      </c>
      <c s="5" r="B25" t="n">
        <v>-91548</v>
      </c>
      <c s="5" r="C25" t="n">
        <v>-86418</v>
      </c>
    </row>
    <row r="26" spans="1:3">
      <c s="3" r="A26" t="s">
        <v>146</v>
      </c>
    </row>
    <row r="27" spans="1:3">
      <c s="4" r="A27" t="s">
        <v>147</v>
      </c>
      <c s="5" r="C27" t="n">
        <v>41000</v>
      </c>
    </row>
    <row r="28" spans="1:3">
      <c s="4" r="A28" t="s">
        <v>148</v>
      </c>
      <c s="5" r="B28" t="n">
        <v>-10595</v>
      </c>
      <c s="5" r="C28" t="n">
        <v>-9384</v>
      </c>
    </row>
    <row r="29" spans="1:3">
      <c s="4" r="A29" t="s">
        <v>149</v>
      </c>
      <c s="5" r="B29" t="n">
        <v>-5522</v>
      </c>
      <c s="5" r="C29" t="n">
        <v>-3210</v>
      </c>
    </row>
    <row r="30" spans="1:3">
      <c s="4" r="A30" t="s">
        <v>150</v>
      </c>
      <c s="5" r="C30" t="n">
        <v>32267</v>
      </c>
    </row>
    <row r="31" spans="1:3">
      <c s="4" r="A31" t="s">
        <v>151</v>
      </c>
      <c s="5" r="C31" t="n">
        <v>-73000</v>
      </c>
    </row>
    <row r="32" spans="1:3">
      <c s="4" r="A32" t="s">
        <v>152</v>
      </c>
      <c s="5" r="C32" t="n">
        <v>-9600</v>
      </c>
    </row>
    <row r="33" spans="1:3">
      <c s="4" r="A33" t="s">
        <v>153</v>
      </c>
      <c s="5" r="B33" t="n">
        <v>1767</v>
      </c>
      <c s="5" r="C33" t="n">
        <v>3079</v>
      </c>
    </row>
    <row r="34" spans="1:3">
      <c s="4" r="A34" t="s">
        <v>115</v>
      </c>
      <c s="5" r="C34" t="n">
        <v>-662</v>
      </c>
    </row>
    <row r="35" spans="1:3">
      <c s="4" r="A35" t="s">
        <v>154</v>
      </c>
      <c s="5" r="B35" t="n">
        <v>32</v>
      </c>
      <c s="5" r="C35" t="n">
        <v>5017</v>
      </c>
    </row>
    <row r="36" spans="1:3">
      <c s="4" r="A36" t="s">
        <v>155</v>
      </c>
      <c s="5" r="B36" t="n">
        <v>-219</v>
      </c>
      <c s="5" r="C36" t="n">
        <v>-496</v>
      </c>
    </row>
    <row r="37" spans="1:3">
      <c s="4" r="A37" t="s">
        <v>156</v>
      </c>
      <c s="5" r="B37" t="n">
        <v>-4592</v>
      </c>
      <c s="5" r="C37" t="n">
        <v>-1913</v>
      </c>
    </row>
    <row r="38" spans="1:3">
      <c s="4" r="A38" t="s">
        <v>157</v>
      </c>
      <c s="5" r="B38" t="n">
        <v>-19129</v>
      </c>
      <c s="5" r="C38" t="n">
        <v>-16902</v>
      </c>
    </row>
    <row r="39" spans="1:3">
      <c s="4" r="A39" t="s">
        <v>158</v>
      </c>
      <c s="5" r="B39" t="n">
        <v>-3120</v>
      </c>
    </row>
    <row r="40" spans="1:3">
      <c s="4" r="A40" t="s">
        <v>159</v>
      </c>
      <c s="5" r="B40" t="n">
        <v>-773</v>
      </c>
      <c s="5" r="C40" t="n">
        <v>-85</v>
      </c>
    </row>
    <row r="41" spans="1:3">
      <c s="4" r="A41" t="s">
        <v>160</v>
      </c>
      <c s="5" r="B41" t="n">
        <v>102557</v>
      </c>
      <c s="5" r="C41" t="n">
        <v>27283</v>
      </c>
    </row>
    <row r="42" spans="1:3">
      <c s="3" r="A42" t="s">
        <v>161</v>
      </c>
    </row>
    <row r="43" spans="1:3">
      <c s="4" r="A43" t="s">
        <v>162</v>
      </c>
      <c s="5" r="B43" t="n">
        <v>76923</v>
      </c>
      <c s="5" r="C43" t="n">
        <v>17815</v>
      </c>
    </row>
    <row r="44" spans="1:3">
      <c s="4" r="A44" t="s">
        <v>163</v>
      </c>
      <c s="7" r="B44" t="n">
        <v>179480</v>
      </c>
      <c s="7" r="C44" t="n">
        <v>450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63</v>
      </c>
      <c s="2" r="B1" t="s">
        <v>1</v>
      </c>
    </row>
    <row r="2" spans="1:2">
      <c s="2" r="B2" t="s">
        <v>2</v>
      </c>
    </row>
    <row r="3" spans="1:2">
      <c s="3" r="A3" t="s">
        <v>167</v>
      </c>
    </row>
    <row r="4" spans="1:2">
      <c s="4" r="A4" t="s">
        <v>63</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Significant Accounting Policies</vt:lpstr>
      <vt:lpstr>Inventories</vt:lpstr>
      <vt:lpstr>Property, Plant and Equipment</vt:lpstr>
      <vt:lpstr>Long-Term Debt</vt:lpstr>
      <vt:lpstr>Earnings per Share</vt:lpstr>
      <vt:lpstr>Derivative Instruments</vt:lpstr>
      <vt:lpstr>Fair Value Measurements</vt:lpstr>
      <vt:lpstr>Common Stock and Stock-Based Co</vt:lpstr>
      <vt:lpstr>Income Taxes</vt:lpstr>
      <vt:lpstr>Defined Benefit Plans</vt:lpstr>
      <vt:lpstr>Accumulated Other Comprehensive</vt:lpstr>
      <vt:lpstr>Commitments and Contingencies</vt:lpstr>
      <vt:lpstr>Transactions with Related Parti</vt:lpstr>
      <vt:lpstr>Segment Reporting</vt:lpstr>
      <vt:lpstr>Restructuring and Other Charges</vt:lpstr>
      <vt:lpstr>Indefinite-Lived Intangibles - </vt:lpstr>
      <vt:lpstr>Significant Accounting Polici24</vt:lpstr>
      <vt:lpstr>Inventories (Tables)</vt:lpstr>
      <vt:lpstr>Property, Plant and Equipment (</vt:lpstr>
      <vt:lpstr>Long-Term Debt (Tables)</vt:lpstr>
      <vt:lpstr>Earnings per Share (Tables)</vt:lpstr>
      <vt:lpstr>Derivative Instruments (Tables)</vt:lpstr>
      <vt:lpstr>Fair Value Measurements (Tables</vt:lpstr>
      <vt:lpstr>Defined Benefit Plans (Tables)</vt:lpstr>
      <vt:lpstr>Accumulated Other Comprehensi32</vt:lpstr>
      <vt:lpstr>Segment Reporting (Tables)</vt:lpstr>
      <vt:lpstr>Restructuring and Other Charg34</vt:lpstr>
      <vt:lpstr>Inventories - Schedule of Inven</vt:lpstr>
      <vt:lpstr>Property, Plant and Equipment -</vt:lpstr>
      <vt:lpstr>Long-Term Debt - Schedule of Lo</vt:lpstr>
      <vt:lpstr>Long-Term Debt - Additional Inf</vt:lpstr>
      <vt:lpstr>Earnings Per Share - Computatio</vt:lpstr>
      <vt:lpstr>Earnings per Share - Additional</vt:lpstr>
      <vt:lpstr>Derivative Instruments - Additi</vt:lpstr>
      <vt:lpstr>Derivative Instruments - Fair V</vt:lpstr>
      <vt:lpstr>Fair Value Measurements - Addit</vt:lpstr>
      <vt:lpstr>Fair Value Measurements - Finan</vt:lpstr>
      <vt:lpstr>Common Stock and Stock Based Co</vt:lpstr>
      <vt:lpstr>IncomeTaxes - Additional Inform</vt:lpstr>
      <vt:lpstr>Defined Benefit Plans - Additio</vt:lpstr>
      <vt:lpstr>Defined Benefit Plans - Net Per</vt:lpstr>
      <vt:lpstr>Accumulated Other Comprehensi49</vt:lpstr>
      <vt:lpstr>Accumulated Other Comprehensi50</vt:lpstr>
      <vt:lpstr>Accumulated Other Comprehensi51</vt:lpstr>
      <vt:lpstr>Commitments and Contingencies -</vt:lpstr>
      <vt:lpstr>Transactions with Related Par53</vt:lpstr>
      <vt:lpstr>Segment Reporting - Additional </vt:lpstr>
      <vt:lpstr>Segment Reporting - Summarized </vt:lpstr>
      <vt:lpstr>Restructuring and Other Charg56</vt:lpstr>
      <vt:lpstr>Restructuring and Other Charg57</vt:lpstr>
      <vt:lpstr>Indefinite-Lived Intangibles 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19:22Z</dcterms:created>
  <dcterms:modified xmlns:dcterms="http://purl.org/dc/terms/" xmlns:xsi="http://www.w3.org/2001/XMLSchema-instance" xsi:type="dcterms:W3CDTF">2015-11-13T14:19:22Z</dcterms:modified>
  <dc:title xmlns:dc="http://purl.org/dc/elements/1.1/">Untitled</dc:title>
  <dc:description xmlns:dc="http://purl.org/dc/elements/1.1/"/>
  <dc:subject xmlns:dc="http://purl.org/dc/elements/1.1/"/>
  <cp:keywords/>
  <cp:category/>
</cp:coreProperties>
</file>